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Short-term invest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Convertible preferred stock" sheetId="15" state="visible" r:id="rId15"/>
    <sheet xmlns:r="http://schemas.openxmlformats.org/officeDocument/2006/relationships" name="Preferred stock warra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ignificant agreements" sheetId="20" state="visible" r:id="rId20"/>
    <sheet xmlns:r="http://schemas.openxmlformats.org/officeDocument/2006/relationships" name="Commitments and contingencies" sheetId="21" state="visible" r:id="rId21"/>
    <sheet xmlns:r="http://schemas.openxmlformats.org/officeDocument/2006/relationships" name="Benefit Plans" sheetId="22" state="visible" r:id="rId22"/>
    <sheet xmlns:r="http://schemas.openxmlformats.org/officeDocument/2006/relationships" name="Geographic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Short-term investments (Tables)" sheetId="27" state="visible" r:id="rId27"/>
    <sheet xmlns:r="http://schemas.openxmlformats.org/officeDocument/2006/relationships" name="Property, plant and equipment_2" sheetId="28" state="visible" r:id="rId28"/>
    <sheet xmlns:r="http://schemas.openxmlformats.org/officeDocument/2006/relationships" name="Accrued expenses and other cu_2" sheetId="29" state="visible" r:id="rId29"/>
    <sheet xmlns:r="http://schemas.openxmlformats.org/officeDocument/2006/relationships" name="Convertible preferred stock (Ta"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Geographical Information (Table" sheetId="34" state="visible" r:id="rId34"/>
    <sheet xmlns:r="http://schemas.openxmlformats.org/officeDocument/2006/relationships" name="Nature of the business (Details" sheetId="35" state="visible" r:id="rId35"/>
    <sheet xmlns:r="http://schemas.openxmlformats.org/officeDocument/2006/relationships" name="Summary of significant accoun_4"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Short-term investments (Details" sheetId="40" state="visible" r:id="rId40"/>
    <sheet xmlns:r="http://schemas.openxmlformats.org/officeDocument/2006/relationships" name="Property, plant and equipment_3" sheetId="41" state="visible" r:id="rId41"/>
    <sheet xmlns:r="http://schemas.openxmlformats.org/officeDocument/2006/relationships" name="Accrued expenses and other cu_3" sheetId="42" state="visible" r:id="rId42"/>
    <sheet xmlns:r="http://schemas.openxmlformats.org/officeDocument/2006/relationships" name="Convertible preferred stock (De" sheetId="43" state="visible" r:id="rId43"/>
    <sheet xmlns:r="http://schemas.openxmlformats.org/officeDocument/2006/relationships" name="Convertible preferred stock rig" sheetId="44" state="visible" r:id="rId44"/>
    <sheet xmlns:r="http://schemas.openxmlformats.org/officeDocument/2006/relationships" name="Preferred stock warrants (Detai" sheetId="45" state="visible" r:id="rId45"/>
    <sheet xmlns:r="http://schemas.openxmlformats.org/officeDocument/2006/relationships" name="Stockholders' Equity (Details)" sheetId="46" state="visible" r:id="rId46"/>
    <sheet xmlns:r="http://schemas.openxmlformats.org/officeDocument/2006/relationships" name="Stock Based Compensation (Detai" sheetId="47" state="visible" r:id="rId47"/>
    <sheet xmlns:r="http://schemas.openxmlformats.org/officeDocument/2006/relationships" name="Stock Based Compensation - Assu" sheetId="48" state="visible" r:id="rId48"/>
    <sheet xmlns:r="http://schemas.openxmlformats.org/officeDocument/2006/relationships" name="Stock Based Compensation - Stoc" sheetId="49" state="visible" r:id="rId49"/>
    <sheet xmlns:r="http://schemas.openxmlformats.org/officeDocument/2006/relationships" name="Stock Based Compensation - Clas" sheetId="50" state="visible" r:id="rId50"/>
    <sheet xmlns:r="http://schemas.openxmlformats.org/officeDocument/2006/relationships" name="Net loss per share (Details)" sheetId="51" state="visible" r:id="rId51"/>
    <sheet xmlns:r="http://schemas.openxmlformats.org/officeDocument/2006/relationships" name="Net loss per share - Computatio"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Benefit Plans (Details)" sheetId="56" state="visible" r:id="rId56"/>
    <sheet xmlns:r="http://schemas.openxmlformats.org/officeDocument/2006/relationships" name="Geographical Information (Detai" sheetId="57" state="visible" r:id="rId57"/>
  </sheets>
  <definedNames/>
  <calcPr calcId="124519" fullCalcOnLoad="1"/>
</workbook>
</file>

<file path=xl/sharedStrings.xml><?xml version="1.0" encoding="utf-8"?>
<sst xmlns="http://schemas.openxmlformats.org/spreadsheetml/2006/main" uniqueCount="541">
  <si>
    <t>Document and Entity Information - shares</t>
  </si>
  <si>
    <t>6 Months Ended</t>
  </si>
  <si>
    <t>Sep. 30, 2018</t>
  </si>
  <si>
    <t>Nov. 12, 2018</t>
  </si>
  <si>
    <t>Document And Entity Information</t>
  </si>
  <si>
    <t>Entity Registrant Name</t>
  </si>
  <si>
    <t>Replimune Group, Inc.</t>
  </si>
  <si>
    <t>Entity Central Index Key</t>
  </si>
  <si>
    <t>Document Type</t>
  </si>
  <si>
    <t>10-Q</t>
  </si>
  <si>
    <t>Document Period End Date</t>
  </si>
  <si>
    <t>Sep. 30,
		2018</t>
  </si>
  <si>
    <t>Amendment Flag</t>
  </si>
  <si>
    <t>false</t>
  </si>
  <si>
    <t>Current Fiscal Year End Date</t>
  </si>
  <si>
    <t>--03-31</t>
  </si>
  <si>
    <t>Entity Current Reporting Status</t>
  </si>
  <si>
    <t>No</t>
  </si>
  <si>
    <t>Entity Filer Category</t>
  </si>
  <si>
    <t>Non-accelerated Filer</t>
  </si>
  <si>
    <t>Entity Small Business</t>
  </si>
  <si>
    <t>Entity Emerging Growth Company</t>
  </si>
  <si>
    <t>true</t>
  </si>
  <si>
    <t>Entity Ex Transition Period</t>
  </si>
  <si>
    <t>Entity Common Stock, Shares Outstanding</t>
  </si>
  <si>
    <t>Document Fiscal Year Focus</t>
  </si>
  <si>
    <t>Document Fiscal Period Focus</t>
  </si>
  <si>
    <t>Q2</t>
  </si>
  <si>
    <t>CONSOLIDATED BALANCE SHEETS - USD ($) $ in Thousands</t>
  </si>
  <si>
    <t>Mar. 31, 2018</t>
  </si>
  <si>
    <t>Current assets:</t>
  </si>
  <si>
    <t>Cash and cash equivalents</t>
  </si>
  <si>
    <t>Short-term investments</t>
  </si>
  <si>
    <t>Research and development incentives receivable</t>
  </si>
  <si>
    <t>Prepaid expenses and other current assets</t>
  </si>
  <si>
    <t>Total current assets</t>
  </si>
  <si>
    <t>Property, plant and equipment, net</t>
  </si>
  <si>
    <t>Research and development incentives receivable - long term</t>
  </si>
  <si>
    <t>Restricted cash</t>
  </si>
  <si>
    <t>Total assets</t>
  </si>
  <si>
    <t>Current liabilities:</t>
  </si>
  <si>
    <t>Accounts payable</t>
  </si>
  <si>
    <t>Accrued expenses and other current liabilities</t>
  </si>
  <si>
    <t>Total current liabilities</t>
  </si>
  <si>
    <t>Deferred rent, net of current portion</t>
  </si>
  <si>
    <t>Warrant liability</t>
  </si>
  <si>
    <t>Total liabilities</t>
  </si>
  <si>
    <t>Commitments and contingencies (Note 13)</t>
  </si>
  <si>
    <t xml:space="preserve"> </t>
  </si>
  <si>
    <t>Convertible preferred stock (Series Seed, A and B), $0.001 par value; 0 and 1,975,968 shares authorized as of September 30, 2018 and March 31, 2018 respectively;0 and 1,925,968 shares issued and outstanding as of September 30, 2018 and March 31, 2018, respectively</t>
  </si>
  <si>
    <t>Stockholders' Equity (Deficit):</t>
  </si>
  <si>
    <t>Common stock, $0.001 par value; 150,000,000 and 27,314,288 shares authorized (inclusive of 0 and 26,258 shares of common A stock) as of September 30, 2018 and March 31, 2018, respectively; 31,553,672 and 5,007,485 shares issued and outstanding (inclusive of 0 and 26,258 shares of common A stock) as of September 30, 2018 and March 31, 2018, respectively</t>
  </si>
  <si>
    <t>Additional paid-in capital</t>
  </si>
  <si>
    <t>Accumulated deficit</t>
  </si>
  <si>
    <t>Accumulated other comprehensive loss</t>
  </si>
  <si>
    <t>Total stockholders' equity (deficit)</t>
  </si>
  <si>
    <t>Total liabilities, convertible preferred stock and stockholders' equity (deficit)</t>
  </si>
  <si>
    <t>CONSOLIDATED BALANCE SHEETS (Parenthetical) - $ / shares</t>
  </si>
  <si>
    <t>Convertible preferred stock (series seed, A and B), par value (in dollars per share)</t>
  </si>
  <si>
    <t>Convertible preferred stock (series seed, A and B), authorized</t>
  </si>
  <si>
    <t>Convertible preferred stock (series seed, A and B), issued</t>
  </si>
  <si>
    <t>Convertible preferred stock (series seed, A and B), outstanding</t>
  </si>
  <si>
    <t>Common stock, par value (in dollars per share)</t>
  </si>
  <si>
    <t>Common stock, authorized</t>
  </si>
  <si>
    <t>Common stock, issued</t>
  </si>
  <si>
    <t>Common stock, outstanding</t>
  </si>
  <si>
    <t>Common A stock</t>
  </si>
  <si>
    <t>CONSOLIDATED STATEMENTS OF OPERATIONS - USD ($) $ in Thousands</t>
  </si>
  <si>
    <t>3 Months Ended</t>
  </si>
  <si>
    <t>Sep. 30, 2017</t>
  </si>
  <si>
    <t>Operating expenses:</t>
  </si>
  <si>
    <t>Research and development</t>
  </si>
  <si>
    <t>General and administrative</t>
  </si>
  <si>
    <t>Total operating expenses</t>
  </si>
  <si>
    <t>Loss from operations</t>
  </si>
  <si>
    <t>Other income (expense):</t>
  </si>
  <si>
    <t>Research and development incentives</t>
  </si>
  <si>
    <t>Interest income</t>
  </si>
  <si>
    <t>Change in fair value of warrant liability</t>
  </si>
  <si>
    <t>Other income (expense), net</t>
  </si>
  <si>
    <t>Total other income (expense), net</t>
  </si>
  <si>
    <t>Net loss</t>
  </si>
  <si>
    <t>Net loss attributable to common stockholders</t>
  </si>
  <si>
    <t>Net loss per share attributable to common stockholders, basic and diluted (in dollars per share)</t>
  </si>
  <si>
    <t>Weighted average common shares outstanding, basic and diluted (in shares)</t>
  </si>
  <si>
    <t>CONSOLIDATED STATEMENTS OF COMPREHENSIVE LOSS - USD ($) $ in Thousands</t>
  </si>
  <si>
    <t>CONSOLIDATED STATEMENTS OF COMPREHENSIVE LOSS</t>
  </si>
  <si>
    <t>Other comprehensive income (loss):</t>
  </si>
  <si>
    <t>Foreign currency translation gain (loss)</t>
  </si>
  <si>
    <t>Net unrealized gain (loss) on short-term investments, net of tax</t>
  </si>
  <si>
    <t>Comprehensive loss</t>
  </si>
  <si>
    <t>CONSOLIDATED STATEMENTS OF CONVERTIBLE PREFERRED STOCK AND STOCKHOLDERS' EQUITY (DEFICIT) - 6 months ended Sep. 30, 2018 - USD ($) $ in Thousands</t>
  </si>
  <si>
    <t>Convertible preferred stock (as converted to common stock)</t>
  </si>
  <si>
    <t>Common stock</t>
  </si>
  <si>
    <t>Total</t>
  </si>
  <si>
    <t>Balance at Mar. 31, 2018</t>
  </si>
  <si>
    <t>Balance (in shares) at Mar. 31, 2018</t>
  </si>
  <si>
    <t>Balance (in shares) at Sep. 30, 2018</t>
  </si>
  <si>
    <t>Increase (decrease) in Stockholders' Equity</t>
  </si>
  <si>
    <t>Conversion of convertible preferred stock into common stock upon closing of initial public offering</t>
  </si>
  <si>
    <t>Conversion of convertible preferred stock into common stock upon closing of initial public offering (in shares)</t>
  </si>
  <si>
    <t>Conversion of convertible preferred stock warrants into common stock warrants</t>
  </si>
  <si>
    <t>Repurchase of class A common stock upon closing of initial public offering (in shares)</t>
  </si>
  <si>
    <t>Issuance of common stock upon closing of initial public offering, net of issuance costs and underwriter fees of $9,935</t>
  </si>
  <si>
    <t>Issuance of common A stock (in shares)</t>
  </si>
  <si>
    <t>Stock-based compensation expense</t>
  </si>
  <si>
    <t>Exercise of stock options</t>
  </si>
  <si>
    <t>Exercise of stock options (in shares)</t>
  </si>
  <si>
    <t>Unrealized gain on short-term investments, net of tax</t>
  </si>
  <si>
    <t>Foreign currency translation adjustment</t>
  </si>
  <si>
    <t>Balance at Sep. 30, 2018</t>
  </si>
  <si>
    <t>CONSOLIDATED STATEMENTS OF CONVERTIBLE PREFERRED STOCK AND STOCKHOLDERS' EQUITY (DEFICIT) (Parenthetical) $ in Thousands</t>
  </si>
  <si>
    <t>Sep. 30, 2018USD ($)</t>
  </si>
  <si>
    <t>Payment of initial public offering costs</t>
  </si>
  <si>
    <t>CONSOLIDATED STATEMENTS OF CASH FLOWS - USD ($) $ in Thousands</t>
  </si>
  <si>
    <t>Cash flows from operating activities:</t>
  </si>
  <si>
    <t>Adjustments to reconcile net loss to net cash used in operating activities:</t>
  </si>
  <si>
    <t>Depreciation and amortization</t>
  </si>
  <si>
    <t>Net amortization/accretion of premiums and discounts on short-term investments</t>
  </si>
  <si>
    <t>Changes in operating assets and liabilities:</t>
  </si>
  <si>
    <t>Deferred rent</t>
  </si>
  <si>
    <t>Net cash used in operating activities</t>
  </si>
  <si>
    <t>Cash flows from investing activities:</t>
  </si>
  <si>
    <t>Purchases of property, plant and equipment</t>
  </si>
  <si>
    <t>Purchases of short-term investments</t>
  </si>
  <si>
    <t>Sales and maturities of short-term investments</t>
  </si>
  <si>
    <t>Net cash used in investing activities</t>
  </si>
  <si>
    <t>Cash flows from financing activities:</t>
  </si>
  <si>
    <t>Proceeds from issuance of series B convertible preferred stock, net of issuance costs</t>
  </si>
  <si>
    <t>Proceeds from issuance of common stock in initial public offering, net of underwriting fees and discounts</t>
  </si>
  <si>
    <t>Payment of issuance costs</t>
  </si>
  <si>
    <t>Net cash used in financing activities</t>
  </si>
  <si>
    <t>Effect of exchange rate changes on cash and cash equivalents</t>
  </si>
  <si>
    <t>Net increase (decrease) in cash</t>
  </si>
  <si>
    <t>Cash, cash equivalents and restricted cash at beginning of period</t>
  </si>
  <si>
    <t>Cash, cash equivalents and restricted cash at end of period</t>
  </si>
  <si>
    <t>Supplemental disclosure of non-cash investing and financing activities:</t>
  </si>
  <si>
    <t>Conversion of convertible preferred stock into common stock</t>
  </si>
  <si>
    <t>Nature of the business</t>
  </si>
  <si>
    <t>1. Nature of the business
Replimune Group, Inc. (the “Company”) is a clinical‑stage biotechnology company focused on the development of oncolytic immunotherapies to treat cancer.
Replimune Limited (“Replimune UK”) was incorporated in 2015 under the laws of England, and was the sole shareholder of Replimune, Inc. (“Replimune US”), a Delaware corporation. On July 5, 2017, Replimune Group, Inc., a Delaware corporation, was incorporated and on July 10, 2017 the shareholders of Replimune UK effected a share‑for‑share exchange pursuant to which they exchanged their outstanding shares in Replimune UK for shares in Replimune Group, Inc., on a one‑for‑one basis. In addition, the holders of warrants and stock options to purchase Replimune UK capital stock canceled their warrants to purchase shares of series seed preferred stock and stock options in Replimune UK and were issued replacement warrants to purchase shares of series seed preferred stock and stock options to acquire Replimune Group, Inc. capital stock on a one‑for‑one basis. These transactions are collectively referred to as the reorganization. Upon completion of the reorganization, the historical consolidated financial statements of Replimune UK became the historical consolidated financial statements of Replimune Group, Inc. because the reorganization was accounted for similar to a reorganization of entities under common control due to the high degree of common ownership of Replimune UK and Replimune Group, Inc. and lack of economic substance to the transaction. The Company concluded that the reorganization resulted in no change in the material rights and preferences of each respective class of equity interests and no change in the fair value of each respective class of equity interests before and after the reorganization. On December 8, 2017, Replimune UK transferred all outstanding shares of its wholly owned subsidiary, Replimune US to Replimune Group, Inc. Replimune Group. Inc., a Delaware corporation, is the sole shareholder of Replimune UK, Replimune US and Replimune Securities Corporation, a Massachusetts corporation that was incorporated in November 2017.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Forward stock split
On July 9, 2018, the Company effected a 1-for-9.94688 forward stock split of its issued and outstanding shares of common stock and a proportional adjustment to the existing conversion ratios for each series of the Company’s Preferred Stock (see Note 7). Accordingly, all share and per share amounts for all periods presented in the accompanying consolidated financial statements and notes thereto have been adjusted retroactively, where applicable, to reflect this forward stock split and adjustment of the preferred stock conversion ratios. Further, on July 9, 2018, the Company’s authorized shares of common stock were increased to 27,314,288. Accordingly, the authorized shares of common stock presented in the accompanying consolidated financial statements and notes thereto have been adjusted retroactively, where applicable, to reflect the newly authorized shares of common stock.
Initial public offering
On July 24, 2018, the Company completed an initial public offering (“IPO”) of its common stock and issued and sold 6,700,000 shares of common stock at a public offering price of $15.00 per share, resulting in net proceeds of $93,465 after deducting underwriting discounts and commissions but before deducting offering costs of $2,157.
Upon closing of the IPO, the Company’s outstanding convertible preferred stock automatically converted into shares of common stock (see Note 7). Upon conversion of the convertible preferred stock, the Company reclassified the carrying value of the convertible preferred stock to common stock and additional paid-in capital. The warrant to purchase shares of the Company’s series seed convertible preferred stock was converted into a warrant to purchase shares of the Company’s common stock upon the closing of the IPO. As a result, the warrant liability was remeasured a final time on the closing date of the IPO and reclassified to stockholders’ equity (deficit). Additionally, the Company repurchased 26,258 shares of class A common stock at a price equal to its par value upon the closing of the IPO.
On July 30, 2018, the Company issued and sold an additional 707,936 shares of its common stock at the IPO price of $15.00 per share pursuant to the underwriters’ partial exercise of their option to purchase additional shares of common stock, resulting in additional net proceeds of $9,876 after deducting discounts and commissions and other offering expenses.
Also, in connection with the completion of its IPO on July 24, 2018, the Company filed an amended and restated certificate of incorporation with the Secretary of State of the State of Delaware to authorize the issuance of up to 150,000,000 shares of common stock, par value $0.001 per share, and 10,000,000 shares of undesignated preferred stock, par value $0.001 per share.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6,461 and $4,660 for the three months ended September 30, 2018 and 2017, respectively and net losses of $16,505 and $8,212 for the six months ended September 30, 2018 and 2017, respectively. In addition, as of September 30, 2018, the Company had an accumulated deficit of $45,437. The Company expects to continue to generate operating losses for the foreseeable future. As of November 13, 2018,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 consolidated financial statements. The future viability of the Company beyond that point is dependent on its ability to raise additional capital to finance its operations.
If the Company is unable to obtain funding it could be forced to delay, reduce or eliminate some or all of its research and development programs, product portfolio expansion or commercialization efforts, which could adversely affect its business prospects, or it may be unable to continue operations. Although management continues to pursue these plans, there is no assurance that the Company will be successful in obtaining sufficient funding on terms acceptable to the Company to fund continuing operations, if at all.</t>
  </si>
  <si>
    <t>Summary of significant accounting policies</t>
  </si>
  <si>
    <t xml:space="preserve">2. Summary of significant accounting policies
Principles of consolidation
The accompanying consolidated financial statements have been prepared in accordance with accounting principles generally accepted in the United States of America (“GAAP”) and include the accounts of the Company and its wholly owned subsidiaries, Replimune UK, Replimune US and Replimune Securities Corporation, after elimination of all intercompany accounts and transactions. The consolidated financial statements reflect the capital as if Replimune Group, Inc. had been in existence for all periods presented.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common stock and stock‑based awards. The Company bases its estimates on historical experience, known trends and other market‑specific or other relevant factors that it believe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Unaudited interim financial information
The accompanying consolidated balance sheet as of September 30, 2018, the consolidated statements of operations, of comprehensive loss and of cash flows for the three and six months ended September 30, 2018 and 2017 and the consolidated statement of convertible preferred stock and stockholders’ deficit as of September 30, 2018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18 and the results of its operations and its cash flows for the three and six months ended September 30, 2018 and 2017. The financial data and other information disclosed in these consolidated notes related to the three and six months ended September 30, 2018 and 2017 are unaudited. The results for the three and six months ended September 30, 2018 are not necessarily indicative of results to be expected for the year ending March 31, 2019, any other interim periods or any future year or period.
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income (expense), net in the consolidated statements of operations as incurred.
.
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and cash equivalents
The Company considers all highly liquid investments with original maturities of three months or less at date of purchase to be cash equivalents. Cash equivalents consisted of commercial paper at September 30, 2018 and money market funds at March 31, 2018. As of September 30, 2018, and March 31, 2018, cash equivalents totaled $17,589 and $4,130, respectively.
Restricted Cash
The Company maintains certain minimum balances in segregated bank accounts in connection with its corporate credit cards and a letter of credit for the benefit of the landlords in connection with an operating lease. As of September 30, 2018 and March 31, 2018, restricted cash consisted of $0 and $78, respectively, held in connection with the Company’s corporate credit cards and $1,186 and $0, respectively, held for the benefit of the landlords in connection with an operating lease. These amounts have been classified as non‑current assets on the Company’s consolidated balance sheets.
Short‑term investments
The Company’s short‑term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short‑term debt security investments with unrealized losses for other‑than‑temporary impairment. When assessing short‑term debt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If any adjustment to fair value reflects a decline in the value of the short‑term debt security investment that the Company considers to be “other than temporary,” the Company reduces the short‑term debt security investment to fair value through a charge to the consolidated statements of operations. No such adjustments were necessary during the periods presented.
The Company’s short‑term debt security investments as of September 30, 2018 and March 31, 2018 had original maturities of less than one year.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s of operations. The Company did not record any deferred offering costs as of March 31, 2018. As of September 30, 2018, the Company recorded $2,157 of deferred offering costs in stockholders’ equity (deficit) as a reduction of proceeds generated as a result of the initial public offering.
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3 years
Plant and laboratory equipment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plant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Deferred rent
The Company recognizes rent expense on a straight‑line basis over the respective lease terms and has recorded deferred rent for rent expense incurred but not yet paid.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hort‑term investments, cash equivalents and warrant liability are carried at fair value, determined according to the fair value hierarchy described above (see Note 3). The carrying values of research and development incentives receivable, other current assets, accounts payable and accrued expenses and other current liabilities approximate their fair values due to the short‑term nature of these assets and liabilities.
Warrant liability
The Company classifies warrants to purchase shares of series seed preferred stock (see Note 8) as a liability on its consolidated balance sheets as these warrants to purchase shares of series seed preferred stock are free‑standing financial instruments that may require the Company to transfer assets upon exercise. The warrant liability was initially recorded at fair value upon the date of the warrants’ issuance and is subsequently remeasured to fair value at each reporting date. Changes in the fair value of the warrant liability are recognized as a component of other income (expense), net in the consolidated statements of operations. Changes in the fair value of the warrant liability will continue to be recognized until the warrants to purchase shares of series seed preferred stock are exercised, expire or qualify for equity classification.
The Company utilizes the Black‑Scholes option‑pricing model, which incorporates assumptions and estimates, to value the warrant liability. The Company assesses these assumptions and estimates on a quarterly basis as additional information impacting assumptions is obtained. Estimates and assumptions impacting the fair value measurement include the expected stock price volatility, the expected term of the warrant, the risk‑free interest rate for a period that approximates the expected term of the warrant, and the Company’s expected dividend yield (see Note 3).
Upon the closing of the IPO, the warrant to purchase shares of the Company’s series seed convertible preferred stock was converted into a warrant to purchase shares of the Company’s common stock. As a result, the warrant liability was remeasured a final time on the closing date of the IPO and reclassified to stockholders’ equity (deficit).
Segment information
The Company manages its operations as a single operating segment for the purposes of assessing performance and making operating decisions. The Company’s current focus is on developing oncolytic immunotherapies for the treatment of cancer.
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se agreements are generally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10). Forfeitures are accounted for as they occur. To date, the Company has issued stock‑based awards with only service‑based vesting conditions and records the expense for these awards using the straight‑line method.
For stock‑based awards granted to consultants and non‑employees, compensation expense is recognized over the shorter of the vesting period o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other income. The research and development incentives receivable represents an amount due in connection with the above program. The Company recorded other income (expense) from research and development incentives of $(77) and $361 during the three and six months ended September 30, 2018, respectively. The Company recorded other income from research and development incentives of $636 and $1,103 during the three and six months ended September 30, 2017, respectively, in the consolidated statements of operations and a research and development incentives receivable of $2,564 (of which $2,221 was classified as current and $343 was classified as long-term) and $2,389 as of September 30, 2018 and March 31, 2018, respectively, on the consolidated balance sheets.
Comprehensive loss
Comprehensive loss includes net loss as well as other changes in stockholders’ equity (deficit) that result from transactions and economic events other than those with stockholders. For the three and six months ended September 30, 2018, comprehensive loss included $139 and $986 of foreign currency translation adjustments, respectively and $(34) and $1 of unrealized gains (losses) on short-term investments, net of tax, respectively. For the three and six months ended September 30, 2017, comprehensive gain (loss) included $624 and $1,577 of foreign currency translation adjustments, respectivel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assuming the dilutive effect of common stock equivalents.
Common A shares are excluded when computing net income (loss) per share as they have nominal economic rights.
The Company’s convertible preferred stock contractually entitles the holders of such shares to participate in dividends but contractually do not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including interim periods within those fiscal years. Early adoption is permitted. The Company adopted ASU 2017-09 as of the required effective date of April 1, 2018 and will apply to any changes to the terms or conditions of share-based payment awards prospectively.
In November 2016, the FASB issued ASU No. 2016-18, Statement of Cash Flows (Topic 230): Restricted Cash (“ASU 2016-18”), which requires restricted cash to be presented with cash and cash equivalents on the consolidated statements of cash flows and disclosure of how the consolidated statements of cash flows reconciles to the balance sheet if restricted cash is shown separately from cash and cash equivalents on the balance sheet. The standard is effective for annual periods beginning after December 15, 2017, including interim periods within those fiscal years. Early adoption is permitted. The Company adopted ASU 2016-18 as of April 1, 2018. Restricted cash is now included as a component of cash, cash equivalents and restricted cash on the Company’s consolidated statement of cash flows. Upon the adoption of ASU 2016-18, the amount of cash and cash equivalents previously presented on the consolidated statements of cash flows will reflect the inclusion of restricted cash in the amount reported for changes in cash, cash equivalents and restricted cash. Additionally, as a result of the adoption, transfers between restricted and unrestricted cash are no longer presented as a component of the Company’s investing activitie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e Company adopted ASU 2016-16 as of the required effective date of April 1, 2018. The adoption of ASU 2016-16 did not have a material impact on the Company’s financial position, results of operations or cash flows.
In August 2016, the FASB issued ASU No. 2016-15, Statement of Cash Flows: Classification of Certain Cash Receipts and Cash Payments (“ASU 2016-15”), to address diversity in practice in how certain cash receipts and cash payments are presented and classified in the consolidated statements of cash flows. The standard is effective for annual periods beginning after December 15, 2017, including interim periods within those fiscal years. The Company adopted ASU 2016-16 as of the required effective date of April 1, 2018. The adoption of ASU 2016-15 did not have a material impact on the Company’s financial position, results of operations or cash flow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No. 2015-14, Revenue from Contracts with Customers (Topic 606): Deferral of the Effective Date,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The Company adopted ASU 2014-09 on a full retrospective basis effective April 1, 2018. The adoption of ASU 2014-09 did not have an impact on the Company’s consolidated financial statements as the Company does not currently have any revenue-generating arrangements.
Recently Issued Accounting Pronouncements
In August 2018, the FASB issued ASU No. 2018-13, Fair Value Measurement (Topic 820), Disclosure Framework -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ASU 2017‑11 is required to be adopted for annual periods beginning after December 15, 2018, including interim periods within those fiscal years. The adoption of ASU 2017-11 is not expected to have a material impact on the Company’s financial statements.
In February 2016, the FASB issued ASU No.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t>
  </si>
  <si>
    <t>Fair value of financial assets and liabilities</t>
  </si>
  <si>
    <t>3. Fair value of financial assets and liabilities
The following tables present information about the Company’s financial assets and liabilities measured at fair value on a recurring basis:
Fair Value Measurements
as of September 30, 2018 Using:
Level 1
Level 2
Level 3
Total
Assets:
Money market funds
$
—
$
12,595
$
—
$
12,595
Commercial paper
—
95,051
—
95,051
Corporate debt securities
—
34,554
—
34,554
$
—
$
142,200
$
—
$
142,200
Fair Value Measurements
as of March 31, 2018 Using:
Level 1
Level 2
Level 3
Total
Assets:
Money market funds
$
—
$
4,130
$
—
$
4,130
Commercial paper
—
27,998
—
27,998
Corporate debt securities
—
15,970
—
15,970
$
—
$
48,098
$
—
$
48,098
Liabilities:
Warrant liability
$
—
$
—
$
1,642
$
1,642
$
—
$
—
$
1,642
$
1,642
During the three and six months ended September 30, 2018 and 2017, there were no transfers between levels.
Valuation of cash equivalents and short‑term investments
Money market funds, commercial paper and corporate debt securities were valued by the Company using quoted prices in active markets for similar securities, which represent a Level 2 measurement within the fair value hierarchy.
Valuation of Warrant Liability
The warrant liability is related to the warrants to purchase shares of series seed preferred stock (see Note 8). The fair value of the warrant liability was determined based on significant inputs not observable in the market, which represents a Level 3 measurement within the fair value hierarchy. Upon the closing of the IPO in July 2018, the warrant to purchase shares of the Company’s series seed convertible preferred stock was converted into a warrant to purchase shares of the Company’s common stock. As a result, the warrant liability was remeasured a final time on the closing date of the IPO and reclassified to stockholders’ equity (deficit).
The Company used the Black-Scholes option-pricing model, which incorporated assumptions and estimates, to value the warrant liability. Key estimates and assumptions impacting the fair value measurement include (i) the expected term of the warrants, (ii) the risk-free interest rate, (iii) the expected dividend yield, (iv) expected volatility of the price of the underlying series seed preferred stock and (v) the fair value of the series seed preferred stock on the valuation date. The Company estimated the fair value per share of the underlying series seed preferred stock based, in part, on the results of third-party valuations and additional factors deemed relevant.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Prior to July 2018, the Company was a private company and accordingly, lacked company-specific historical and implied volatility information of its stock, the expected stock volatility was based on the historical volatility of publicly traded peer companies for a term equal to the remaining expected term of the warrants.
As of March 31, 2018, the warrant liability was valued at $1,642 and classified as a non-current liability on the consolidated balance sheet. The following assumptions were used in valuing the warrant liability:
March 31,
2018
Risk-free interest rate
2.69
%
Expected dividend yield
0
%
Expected term (in years)
7.5
Expected volatility
65.8
%
Based on the terms and conditions of the warrant, upon closing of the Company’s IPO in July 2018, the warrant to purchase shares of the Company’s series seed convertible preferred stock was converted into a warrant to purchase shares of the Company’s common stock. On that date, the Company remeasured the warrant liability to fair value and reclassified the total carrying value to additional paid-in capital. The Company performed the final remeasurement of the warrant liability using the IPO price of $15.00 per share and recorded the change in fair value as a component of other income (expense), net in the consolidated statement of operations.
The following assumptions were used to measure the fair market value of the warrant liability upon the conversion date:
Risk-free interest rate
2.81
%
Expected dividend yield
0
%
Expected term (in years)
7.2
Expected volatility
64.4
%
The following table presents a roll forward of the warrant liability:
Warrant
Liability
Balance at March 31, 2018
$
1,642
Change in fair value
5,452
Conversion of convertible preferred stock warrant into common stock warrant
(7,094)
Balance at September 30, 2018
$
—</t>
  </si>
  <si>
    <t>4. Short‑term investments
Short‑term investments by investment type consisted of the following:
September 30, 2018
Amortized
Gross Unrealized
Gross Unrealized
cost
Gains
Losses
Fair value
Commercial paper
$
90,104
$
—
$
(46)
$
90,058
Corporate debt securities
34,572
1
(19)
34,554
$
124,676
$
1
$
(65)
$
124,612
March 31, 2018
Amortized
Gross Unrealized
Gross Unrealized
cost
Gains
Losses
Fair value
Commercial paper
$
28,028
$
2
$
(32)
$
27,998
Corporate debt securities
16,005
—
(35)
15,970
$
44,033
$
2
$
(67)
$
43,968
As of September 30, 2018 and March 31, 2018, $4,993 and $0 of the Company’s investments in commercial paper were classified within cash equivalents on the consolidated balance sheet.</t>
  </si>
  <si>
    <t>5. Property, plant and equipment, net
Property, plant and equipment, net consisted of the following:
September 30,
March 31,
2018
2018
Leasehold improvements
$
154
$
154
Office equipment
49
49
Computer equipment
91
87
Plant and laboratory equipment
451
336
745
626
Less: Accumulated depreciation and amortization
(325)
(256)
$
420
$
370
Depreciation and amortization expense was $36 and $69 for the three and six months ended September 30, 2018, respectively. Depreciation and amortization expense was $27 and $50 for the three and six months ended September 30, 2017, respectively.</t>
  </si>
  <si>
    <t>6. Accrued expenses and other current liabilities
Accrued expenses and other current liabilities consisted of the following:
September 30,
March 31,
2018
2018
Accrued research and development costs
$
347
$
949
Accrued compensation and benefits costs
671
949
Accrued professional fees
472
1,094
Deferred rent
24
26
Other
158
153
$
1,672
$
3,171</t>
  </si>
  <si>
    <t>Convertible preferred stock</t>
  </si>
  <si>
    <t>7. Convertible preferred stock
The Company has issued series seed convertible preferred stock (the “series seed preferred stock”), series A convertible preferred stock (the “series A preferred stock”) and series B convertible preferred stock (the “series B preferred stock”). The series seed preferred stock, series A preferred stock and series B preferred stock are collectively referred to as the “preferred stock.” In connection with the closing of the IPO, the preferred stock converted into 19,157,360 shares of common stock on a 1:9.94688 basis. There was no preferred stock outstanding as of September 30, 2018.
March 31, 2018
Preferred
Preferred
Shares
Common Stock
Shares
Issued and
Carrying
Liquidation
Issuable Upon
Authorized
Outstanding
Value
Preference
Conversion
Series Seed preferred stock
250,000
200,000
$
1,609
$
2,000
1,989,376
Series A preferred stock
864,553
864,553
30,000
30,000
8,599,601
Series B preferred stock
861,415
861,415
54,752
54,950
8,568,383
1,975,968
1,925,968
$
86,361
$
86,950
19,157,360
Prior to the closing of the IPO, the holders of the preferred stock had the following rights and preferences:
The holders of the Preferred Stock have the following rights and preferences:
Voting
The holders of the preferred stock were entitled to vote, together with the holders of common stock, on all matters submitted to the stockholders for a vote and were entitled to the number of votes equal to the number of whole shares of common stock into which such holders of preferred stock could convert on the record date of for determination of stockholders entitled to vote. The holders of preferred stock and common stock, voting as a single class, were entitled to elect two directors of the Company. Additionally, the holders of the series seed preferred stock were entitled to elect two directors of the Company, the holders of the series A preferred stock were entitled to elect one director of the Company and the holders of at least 55% of the outstanding series B preferred stock were entitled to elect two directors of the Company.
Conversion
Each share of preferred stock was convertible into common stock, at any time, at the option of the holder, and without the payment of additional consideration, at the applicable conversion ratio then in effect for each series of preferred stock and subject to adjustment in accordance with anti-dilution provisions. In addition, each share of preferred stock was convertible into common stock at the applicable conversion ratio then in effect for each series of preferred stock upon the earlier of (i) the closing of a firm commitment underwritten public offering of the Company’s common stock with gross proceeds to the Company of at least $30,000 and at a price per share of not less than $9.62, subject to appropriate adjustment in the event of any stock split, stock dividend, combination or other similar recapitalization, or (ii) a date specified by vote or written consent of the holders of 75% of the outstanding preferred stock (voting together as a single class on an as-converted basis). For any events of deemed liquidation (as defined below) in which series B preferred stock investors would receive less than their full liquidation preference, a further approval of holders of 55% of the outstanding series B preferred stock was required. As of March 31, 2018, each share of preferred stock was convertible into 9.94688 share of common stock.
The conversion ratio for each series of preferred stock was determined by dividing the original issue price of each series of preferred stock by the conversion price of each series (as defined below). As of March 31, 2018, the series seed preferred stock original issue price and series seed preferred stock conversion price were $1.01 per share and $10.00 per share, respectively. As of March 31, 2018, the series A preferred stock original issue price and series A preferred stock conversion price were $3.49 per share and $34.70 per share, respectively. As of March 31, 2018, the series B preferred stock original issue price and series B preferred stock conversion price were $6.41 per share and $63.79 per share, respectively. Such series seed preferred stock original issue price, series A preferred stock original issue price and series B preferred stock original issue price and series seed preferred stock conversion price, series A preferred stock conversion price and series B preferred stock conversion price, and the rate at which each series of preferred stock may be converted into common stock, were subject to appropriate adjustment from time to time in the event of any stock dividend, stock split, combination or other similar recapitalization with respect to the preferred stock. The series seed preferred stock conversion price, series A preferred stock conversion price and series B preferred stock conversion price were also subject to adjustments based on weighted-average anti-dilution provisions set forth in the Company’s certificate of incorporation, as amended and restated, in the event that additional securities were issued at a purchase price less than the series seed preferred stock conversion price, series A preferred stock conversion price or series B preferred stock conversion price then in effect.
Dividends
The holders of the preferred stock were entitled to be paid noncumulative dividends if and when declared by the Company’s board of directors. The Company could not pay any dividends on shares of common stock of the Company unless the holders of preferred stock then outstanding simultaneously receive dividends at the same rate and same time as dividends paid with respect to common stock. Dividends were to accrue on a daily basis assuming a 365‑day year, and were to be paid in cash. Through September 30, 2018 and March 31, 2018, no dividends had been declared or paid.
Liquidation preference
In the event of any voluntary or involuntary liquidation event, dissolution, winding up of the Company or an event of deemed liquidation, each holder of the then outstanding series B preferred stock would have been entitled to receive, prior and in preference to any distributions to the holders of series A preferred stock, series seed preferred stock and common stock, an amount equal to the greater of (i) the applicable original issue price, plus any declared but unpaid dividends thereon, or (ii) the amount such holder would have received if such holder had converted its shares into common stock immediately prior to such liquidation event.
After the payment of all preferential amounts to the holders of series B preferred stock, each holder of the then outstanding series A preferred stock would have been entitled to receive, prior and in preference to any distributions to the holders of series seed preferred stock and common stock, an amount equal to the greater of (i) the applicable original issue price, plus any declared but unpaid dividends thereon, or (ii) the amount such holder would have received if such holder had converted its shares into common stock immediately prior to such liquidation event.
After the payment of all preferential amounts to the holders of series A preferred stock, each holder of the then outstanding series seed preferred stock would have been entitled to receive, prior and in preference to any distributions to the holders of common stock, an amount equal to the greater of (i) the applicable original issue price, plus any declared but unpaid dividends thereon or (ii) the amount such holder would have received if such holder had converted its shares into common stock immediately prior to such liquidation event.
After payments have been made in full to the holders of preferred stock, then, to the extent available, the remaining amounts would have been distributed among the holders of the shares of common stock, the holders of series B preferred stock and the holders of series A preferred stock, pro rata based on the number of shares held by each holder, assuming full conversion of all such preferred stock.
The holders of series B preferred stock and series A preferred stock were subject to a participation cap (as defined below) for remaining amounts that would have been distributed, which was $127.58 per share for the series B preferred stock and $69.40 per share for the series A preferred stock.
To the extent available, the remaining amounts greater than the total of the participation caps would have been distributed among the holders of the shares of common stock, pro rata based on the number of shares held by each holder.
Unless a majority of the holders of the then outstanding preferred stock, on an as‑if‑converted basis voting together as a single class, elect otherwise, an event of deemed liquidation shall include a merger or consolidation (other than one in which stockholders of the Company own a majority by voting power of the outstanding shares of the surviving or acquiring corporation), sale, transfer or exclusive license of substantially all of the assets of the Company. The preferred stock was conditionally redeemable upon an event of deemed liquidation, which was defined as any (i) merger, consolidation or acquisition, involving the Company or its Subsidiary Undertaking, in which the Company or its subsidiary undertaking was not the surviving entity, (ii) an asset sale, (iii) a share sale, (iv) an initial public offering, (v) the occurrence of a change of control in respect of the Company, (vi) a winding up (vii) or any other a return of capital to stockholders (other than a conversion, redemption or repurchase of shares made in accordance with the applicable governing documents).
Redemption
The Company’s certificate of incorporation, as amended and restated, did not provide redemption rights to the holders of preferred stock.
The holders of shares of convertible preferred stock had liquidation rights in the event of a deemed liquidation that, in certain situations, were not solely within the control of the Company. Therefore, convertible preferred stock was classified outside of stockholders’ equity (deficit).
Upon issuance of each class of preferred stock, the Company assessed the embedded conversion and liquidation features of the securities. The Company determined that each class of preferred stock did not require the Company to separately account for the liquidation features. The Company also concluded that no beneficial conversion feature existed upon the issuance date of the series A preferred stock or series B preferred stock as of March 31, 2018. However, the Company did conclude that a beneficial conversion feature existed upon the issuance date of the series seed preferred stock. As the series seed preferred stock was convertible into common stock, at any time, at the option of the holder, and without the payment of additional consideration, at the applicable conversion ratio then in effect, the Company recognized the accretion of the beneficial conversion feature as a deemed dividend immediately upon the issuance of the series seed preferred stock.</t>
  </si>
  <si>
    <t>Preferred stock warrants</t>
  </si>
  <si>
    <t>8. Preferred stock warrants
In connection with the issuance of the series seed preferred stock, the Company issued to the holders of the series seed preferred stock warrants for the purchase of 50,000 shares of series seed preferred stock, which became fully vested and exercisable in the year of issuance. The warrants to purchase shares of series seed preferred stock were issued at an exercise price of $10.00 per share and expire on the earlier of September 16, 2025 or a qualified change of control event.
The issuance date fair value of the warrants to purchase shares of series seed preferred stock was $391 and was recorded as a liability with a corresponding reduction in the carrying value of the series seed preferred stock. As of September 30, 2018 and March 31, 2018, the fair value of the warrant liability was $0 and $1,642, respectively. The Company recognized a loss of $2 and $5,452 within other income (expense), net in the consolidated statements of operations for the three and six months ended September 30, 2018, respectively, related to the change in fair value of the warrant liability. The Company recognized a loss of $578 within other income (expense), net in the consolidated statements of operations for the three and six months ended September 30, 2017 related to the change in fair value of the warrant liability.
Upon the closing of the Company’s IPO in July 2018, all outstanding preferred stock was converted into common stock and the series seed preferred stock warrants became exercisable for common stock instead of series seed preferred stock. As a result, the warrant liability was remeasured a final time on the closing date of the IPO and reclassified to stockholders’ equity (deficit).</t>
  </si>
  <si>
    <t>Stockholders' Equity</t>
  </si>
  <si>
    <t>9. Stockholders’ Equity
Common Stock
As of September 30, 2018, the Company’s certificate of incorporation, as amended and restated, authorized the Company to issue up to 150,000,000 shares of common stock, par value $0.001 per share. As of March 31, 2018, the Company was authorized to issue 27,314,288 shares of par value $0.001 per share common stock (including 26,258 authorized shares of common A stock). In July 2017, the Company issued and sold 26,258 shares of par value $0.001 per share common A stock for nominal cash proceeds. In July 2018, the Company repurchased 26,258 shares of par value $0.001 per share common A stock for nominal cash proceeds. The voting, dividend and liquidation rights of the holders of the Company’s common stock is subject to and qualified by the rights, powers and preferences of the holders of the preferred stock as set forth above.
As of September 30, 2018, the Company had reserved 5,811,671 shares of common stock for the exercise of outstanding stock options, the number of shares remaining available for grant under the Company’s 2017 Equity Compensation Plan, the Company’s 2018 Omnibus Incentive Compensation Plan and the Company’s Employee Stock Purchase Plan (see Note 10) and the exercise of the outstanding warrants to purchase shares of common. As of March 31, 2018, the Company had reserved 22,306,801 shares of common stock for the conversion of outstanding shares of preferred stock (see Note 7), the exercise of outstanding stock options, the number of shares remaining available for grant under the Company’s 2017 Equity Compensation Plan (see Note 10) and the exercise of the outstanding warrants to purchase shares of series seed preferred stock (see Note 8), assuming all warrants to purchase shares of series seed preferred stock became warrants to purchase shares of common stock at the applicable conversion ratio.
Voting
Each share of common stock, including common A stock, entitles the holder to one vote, together with the holders of preferred stock, on all matters submitted to the stockholders for a vote. The holders of common stock, together with the holders of preferred stock and voting as a single class, are entitled to elect two directors of the Company by vote of a majority of such shares.
Dividends
Common stockholders are entitled to receive dividends, as may be declared by the Company’s board of directors, if any, subject to the preferential dividend rights of the preferred stock. Through September 30, 2018 no cash dividends have been declared or paid.
Each share of common A stock is entitled to receive dividends, as may be declared by the Company’s board of directors, if any, equal to a maximum of 100% of each share’s par value. Upon an event of deemed liquidation, common A stock is entitled to receive dividends equal to a maximum of 300% of each share’s par value.
Undesignated Preferred Stock
As of September 30, 2018, the Company’s certificate of incorporation, as amended and restated, authorized the Company to issue up to 10,000,000 shares of undesignated preferred stock, par value $0.001 per share. There were no undesignated preferred shares issued or outstanding as of September 30, 2018.</t>
  </si>
  <si>
    <t>Stock-Based Compensation</t>
  </si>
  <si>
    <t>10.
2015 Enterprise Mana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are granted only to the Company’s employees, including officers and directors who are also employees. Non‑statutory stock options are granted to employees, members of the board of directors, outside advisors and consultants of the Company.
2017 Equity Compensation Plan
In July 2017, in conjunction with the Reorganization, the 2015 Plan was terminated, and all awards were cancelled with replacement awards issued under the 2017 Equity Compensation Plan (the “2017 Plan”). Subsequent to the Reorganization, no additional grants will be made under the 2015 Plan and any outstanding awards under the 2015 Plan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may be granted only to the Company’s employees, including officers and directors who are also employees. Restricted stock awards and non‑statutory stock options may be granted to employees, officers, members of the board of directors, advisors and consultants of the Company. The maximum number of common shares that may be issued under the 2017 Plan was 2,659,885 as of September 30, 2018, of which 0 remained available for future grants as of September 30, 2018. Shares with respect to which awards have expired, terminated, surrendered or cancelled under the 2017 Plan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or the Company’s initial public offering. The 2018 Plan provides for the issuance of incentive stock options, non-qualified stock options, stock awards, stock units, stock appreciation rights and other stock-based awards. The number of shares initially reserved for issuance under the 2018 Plan is 3,617,968 shares, which is equal to the sum of (i) 3,486,118 shares of the Company’s common stock, plus (ii) the number of shares of the Company’s common stock reserved for issuance under the 2017 Plan that remain available as of the effective date of the 2018 Plan (not to exceed 131,850 shares of the Company’s common stock).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our 2018 Plan.
The 2015 Plan, the 2017 Plan and the 2018 Plan was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both plans are determined at the discretion of the board of directors. Incentive stock options granted to employees and non-statutory options granted to employees, officers, members of the board of directors, advisors, and consultants of the Company typically vest over four years.
Employee Stock Purchase Plan
The following table presents, on a weighted-average basis, the assumptions that the Company used to determine the grant-date fair value of stock options granted to employees and directors:
Three and Six Months Ended
September 30,
2018
2017
Risk-free interest rate
2.83
%
1.95
%
Expected term (in years)
6.1
6.1
Expected volatility
61.5
%
75.0
%
Expected dividend yield
0
%
0
%
The following table presents the assumptions that the Company used to determine the grant-date fair value of stock options granted to a non-employee:
Three and Six
Months Ended
September 30,
2017
Risk-free interest rate
2.29
%
Expected term (in years)
10.0
Expected volatility
75.0
%
Expected dividend yield
0
%
Stock option valuation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Stock options
The following table summarizes the Company’s stock option activity:
Weighted
Weighted
Average
Average
Aggregate
Number of
Exercise
Contractual
Intrinsic
Shares
Price
Term (Years)
Value
Outstanding as of March 31,2018
2,520,247
$
2.72
8.91
$
2,808
Granted
1,172,500
15.06
Exercised
(7,149)
1.75
Cancelled
(17,717)
2.62
Outstanding as of September 30, 2018
3,667,881
$
6.66
8.86
$
34,648
Options exercisable as of March 31, 2018
592,416
$
1.84
8.22
$
1,184
Options exercisable as of September 30, 2018
648,475
$
2.35
8.11
$
15,14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fair value of options vested during the six months ended September 30, 2018 and 2017 was $830 and $118, respectively.
As of September 30, 2018, there were no outstanding unvested service‑based stock options held by non‑employees.
Stock‑Based Compensation
Stock‑based compensation expense was classified in the consolidated statements of operations as follows:
Three Months Ended
Six Months Ended
September 30,
September 30,
2018
2017
2018
2017
Research and development
$
390
$
81
$
515
$
102
General and administrative
352
75
428
99
$
742
$
156
$
943
$
201
As of September 30, 2018, total unrecognized compensation cost related to the unvested stock‑based awards was $12,194, which is expected to be recognized over a weighted average period of 2.71 years.</t>
  </si>
  <si>
    <t>Net loss per share</t>
  </si>
  <si>
    <t>11. Net loss per share
Net Loss per Share
Basic and diluted net loss per share attributable to common stockholders was calculated as follows:
Three Months Ended September 30,
Six Months Ended September 30,
2018
2017
2018
2017
Numerator:
Net loss attributable to common stockholders
$
(6,461)
$
(4,660)
$
(16,505)
$
(8,212)
Denominator:
Weighted average common shares outstanding, basic and diluted
24,574,239
4,978,264
14,831,266
4,975,865
Net loss per share attributable to common stockholders, basic and diluted
$
(0.26)
$
(0.94)
$
(1.11)
$
(1.65)
The Company’s potentially dilutive securities, which include stock options, preferred stock and warrants to purchase shares of series seed preferred stock, have been excluded from the computation of diluted net loss per share as the effect would be to reduce the net loss per share. Common A stock has been excluded from the computation of diluted net loss per share because the shares have nominal economic participation right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Six Months Ended September 30,
2018
2017
Options to purchase common stock
3,667,881
2,332,017
Convertible preferred stock (as converted to common stock)
—
19,157,360
Warrants to purchase convertible preferred stock (as converted to common stock)
497,344
497,344
4,165,225
21,986,721</t>
  </si>
  <si>
    <t>Significant agreements</t>
  </si>
  <si>
    <t>12. 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manufacture and supply its compound, at its cost and for no charge to the Company, for use in the clinical trial.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i) in the event of an uncured material breach by the other party, (ii) in the event the other party is insolvent or in bankruptcy proceedings or (iii) for safety reasons. Upon termination, the licenses granted to the Company to use BMS’s compound in the clinical trial will terminate.
As of September 30, 2018, the Company had not incurred any costs in connection with this agreement.
Agreement with Regeneron Pharmaceuticals, Inc.
In May 2018, the Company entered into an agreement with Regeneron Pharmaceuticals, Inc. (“Regeneron”). The Company and Regeneron are each independently developing compounds for the treatment of certain tumor types. Pursuant to the agreement, the Company and Regeneron will undertake one or more clinical trials using a combination of the compounds being developed by each entity. Under the agreement, each study will be conducted under terms set out in a separately agreed upon study plan that will identify the name of the sponsor and which party will manage the particular clinical trial, and include the protocol, the budget and a schedule of clinical obligations. In June 2018, under the terms of the agreement between the Company and Regeneron, the parties agreed to the first study plan. The Company and Regeneron have agreed to the protocol, budget, sample testing and clinical obligations schedule under the study plan. Development and supply costs associated with the study plan will be split equally between the Company and Regeneron.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between the Company and Regeneron.
The agreement may be terminated by either party if (i) there is no active study plan for which a final study report has not been completed, (ii) the parties have not entered into a study plan for an additional clinical trial within a period of time after the delivery of the most recent final study report or (iii) in the event of a material breach.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As of September 30, 2018, the Company had not incurred any costs or received any reimbursements in connection with this agreement.</t>
  </si>
  <si>
    <t>Commitments and contingencies</t>
  </si>
  <si>
    <t>13. Commitments and contingencies
Lease agreements
In December 2015, the Company entered into a lease agreement for office space in Woburn, Massachusetts, which expires on March 30, 2021. The Company has the option to extend the lease agreement for successive periods of five years. Monthly lease payments, inclusive of base rent and ancillary charges, total $7. Monthly base rent is subject to increase each year in proportion to the Consumer Price Index.
In April 2016, the Company entered into a lease agreement for office and laboratory space in Abingdon, England, which expires on April 3, 2026. The Company has the right to terminate the lease as of April 4, 2021 upon at least nine months’ prior written notice. Monthly lease payments are inclusive of base rent, ancillary charges, non‑rent shared tenant occupancy costs and the respective value added tax to be paid. Monthly lease payments include base rent of approximately $23 through December 3, 2016 and $31 thereafter. Monthly base rent is subject to increase after April 2021 in proportion to the Retail Price Index.
In June 2018, the Company entered into an agreement to lease approximately 63,000 square feet of office, manufacturing and laboratory space within a previously occupied building with approximately 106,000 square feet of rentable space in Framingham, Massachusetts. Pursuant to the lease agreement, the lease term is estimated to commence in November 2018, subject to the landlord completing certain agreed upon landlord improvements. The rent commencement date is estimated to be eight months after the commencement of the lease term. The initial lease term is ten years from the rent commencement date and includes two optional five year extensions. Annual lease payments during the first year are $2,373 with increases of 3.0% each year.
The Company recorded rent expense of $33 and $55 during the three and six months ended September 30, 2018, respectively. The Company recorded rent expense of $21 and $42 during the three and six months ended September 30, 2017, respectively.
The following table summarizes the future minimum lease payments due under the Company’s operating leases as of September 30, 2018:
2019 (remaining six months)
$
240
2020
1,469
2021
2,883
$
4,592
Manufacturing commitments
The Company has entered into an agreement with a contract manufacturing organization to provide clinical trial products. As of September 30, 2018 and March 31, 2018, the Company had committed to minimum payments under these arrangements totaling $3,283 and $2,938 through September 30, 2019 and March 31, 2019,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September 30, 2018 or March 31, 2018.
Legal Proceedings
The Company is not a party to any litigation and does not have contingency reserves established for any litigation liabilities.</t>
  </si>
  <si>
    <t>Benefit Plans</t>
  </si>
  <si>
    <t>14. Benefit Plans
The Company established a defined-contribution savings plan under Section 401(k) of the Code (the “401(k) Plan”). The 401(k) Plan covers substantially all employees who meet minimum age and service requirements and allows participants to defer a portion of their annual compensation on a pre-tax basis. Matching contributions to the 401(k) Plan may be made at the discretion of the Company’s board of directors. During the three and six months ended September 30, 2018, the Company made contributions totaling $33 and $55, respectively, to the 401(k) Plan. During the three and six months ended September 30, 2017, the Company made contributions totaling $9 and $22, respectively, to the 401(k) Plan.
We provide a pension contribution plan for our employees in the United Kingdom, pursuant to which we match our employees’ contributions each year in amounts up to 8% of their annual base salary.</t>
  </si>
  <si>
    <t>Geographical Information</t>
  </si>
  <si>
    <t>15. Geographic Information
The Company operates in two geographic regions: the United States (Massachusetts) and the United Kingdom (Oxfordshire). Information about the Company’s long‑lived assets held in different geographic regions is presented in the tables below:
September 30,
March 31,
2018
2018
United States
$
15
$
20
United Kingdon
405
350
$
420
$
370</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GAAP”) and include the accounts of the Company and its wholly owned subsidiaries, Replimune UK, Replimune US and Replimune Securities Corporation, after elimination of all intercompany accounts and transactions. The consolidated financial statements reflect the capital as if Replimune Group, Inc. had been in existence for all periods presented.</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common stock and stock‑based awards. The Company bases its estimates on historical experience, known trends and other market‑specific or other relevant factors that it believe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si>
  <si>
    <t>Unaudited interim consolidated financial information</t>
  </si>
  <si>
    <t>Unaudited interim financial information
The accompanying consolidated balance sheet as of September 30, 2018, the consolidated statements of operations, of comprehensive loss and of cash flows for the three and six months ended September 30, 2018 and 2017 and the consolidated statement of convertible preferred stock and stockholders’ deficit as of September 30, 2018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18 and the results of its operations and its cash flows for the three and six months ended September 30, 2018 and 2017. The financial data and other information disclosed in these consolidated notes related to the three and six months ended September 30, 2018 and 2017 are unaudited. The results for the three and six months ended September 30, 2018 are not necessarily indicative of results to be expected for the year ending March 31, 2019, any other interim periods or any future year or period.</t>
  </si>
  <si>
    <t>Foreign currency and currency translation</t>
  </si>
  <si>
    <t>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income (expense), net in the consolidated statements of operations as incurred.</t>
  </si>
  <si>
    <t>Concentrations of credit risk and of significant suppliers</t>
  </si>
  <si>
    <t>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si>
  <si>
    <t>Cash and cash equivalents
The Company considers all highly liquid investments with original maturities of three months or less at date of purchase to be cash equivalents. Cash equivalents consisted of commercial paper at September 30, 2018 and money market funds at March 31, 2018. As of September 30, 2018, and March 31, 2018, cash equivalents totaled $17,589 and $4,130, respectively.</t>
  </si>
  <si>
    <t>Restricted Cash
The Company maintains certain minimum balances in segregated bank accounts in connection with its corporate credit cards and a letter of credit for the benefit of the landlords in connection with an operating lease. As of September 30, 2018 and March 31, 2018, restricted cash consisted of $0 and $78, respectively, held in connection with the Company’s corporate credit cards and $1,186 and $0, respectively, held for the benefit of the landlords in connection with an operating lease. These amounts have been classified as non‑current assets on the Company’s consolidated balance sheets.</t>
  </si>
  <si>
    <t>Short term investments</t>
  </si>
  <si>
    <t>Short‑term investments
The Company’s short‑term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short‑term debt security investments with unrealized losses for other‑than‑temporary impairment. When assessing short‑term debt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If any adjustment to fair value reflects a decline in the value of the short‑term debt security investment that the Company considers to be “other than temporary,” the Company reduces the short‑term debt security investment to fair value through a charge to the consolidated statements of operations. No such adjustments were necessary during the periods presented.
The Company’s short‑term debt security investments as of September 30, 2018 and March 31, 2018 had original maturities of less than one year.</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s of operations. The Company did not record any deferred offering costs as of March 31, 2018. As of September 30, 2018, the Company recorded $2,157 of deferred offering costs in stockholders’ equity (deficit) as a reduction of proceeds generated as a result of the initial public offering.</t>
  </si>
  <si>
    <t>Property, plant and equipment</t>
  </si>
  <si>
    <t>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3 years
Plant and laboratory equipment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t>
  </si>
  <si>
    <t>Impairment of long lived assets</t>
  </si>
  <si>
    <t>Impairment of long‑lived assets
Long‑lived assets consist of property, plant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si>
  <si>
    <t>Deferred rent
The Company recognizes rent expense on a straight‑line basis over the respective lease terms and has recorded deferred rent for rent expense incurred but not yet paid.</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hort‑term investments, cash equivalents and warrant liability are carried at fair value, determined according to the fair value hierarchy described above (see Note 3). The carrying values of research and development incentives receivable, other current assets, accounts payable and accrued expenses and other current liabilities approximate their fair values due to the short‑term nature of these assets and liabilities.</t>
  </si>
  <si>
    <t>Warrant liability
The Company classifies warrants to purchase shares of series seed preferred stock (see Note 8) as a liability on its consolidated balance sheets as these warrants to purchase shares of series seed preferred stock are free‑standing financial instruments that may require the Company to transfer assets upon exercise. The warrant liability was initially recorded at fair value upon the date of the warrants’ issuance and is subsequently remeasured to fair value at each reporting date. Changes in the fair value of the warrant liability are recognized as a component of other income (expense), net in the consolidated statements of operations. Changes in the fair value of the warrant liability will continue to be recognized until the warrants to purchase shares of series seed preferred stock are exercised, expire or qualify for equity classification.
The Company utilizes the Black‑Scholes option‑pricing model, which incorporates assumptions and estimates, to value the warrant liability. The Company assesses these assumptions and estimates on a quarterly basis as additional information impacting assumptions is obtained. Estimates and assumptions impacting the fair value measurement include the expected stock price volatility, the expected term of the warrant, the risk‑free interest rate for a period that approximates the expected term of the warrant, and the Company’s expected dividend yield (see Note 3).
Upon the closing of the IPO, the warrant to purchase shares of the Company’s series seed convertible preferred stock was converted into a warrant to purchase shares of the Company’s common stock. As a result, the warrant liability was remeasured a final time on the closing date of the IPO and reclassified to stockholders’ equity (deficit).</t>
  </si>
  <si>
    <t>Segment information</t>
  </si>
  <si>
    <t>Segment information
The Company manages its operations as a single operating segment for the purposes of assessing performance and making operating decisions. The Company’s current focus is on developing oncolytic immunotherapies for the treatment of cancer.</t>
  </si>
  <si>
    <t>Research and development costs</t>
  </si>
  <si>
    <t>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t>
  </si>
  <si>
    <t>Research contract costs and accruals</t>
  </si>
  <si>
    <t>Research contract costs and accruals
The Company has entered into various research and development-related contracts with companies both inside and outside of the United States. These agreements are generally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based compensation</t>
  </si>
  <si>
    <t>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10). Forfeitures are accounted for as they occur. To date, the Company has issued stock‑based awards with only service‑based vesting conditions and records the expense for these awards using the straight‑line method.
For stock‑based awards granted to consultants and non‑employees, compensation expense is recognized over the shorter of the vesting period o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t>
  </si>
  <si>
    <t>Research and development incentives and receivable</t>
  </si>
  <si>
    <t>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other income. The research and development incentives receivable represents an amount due in connection with the above program. The Company recorded other income (expense) from research and development incentives of $(77) and $361 during the three and six months ended September 30, 2018, respectively. The Company recorded other income from research and development incentives of $636 and $1,103 during the three and six months ended September 30, 2017, respectively, in the consolidated statements of operations and a research and development incentives receivable of $2,564 (of which $2,221 was classified as current and $343 was classified as long-term) and $2,389 as of September 30, 2018 and March 31, 2018, respectively, on the consolidated balance sheets.</t>
  </si>
  <si>
    <t>Comprehensive loss
Comprehensive loss includes net loss as well as other changes in stockholders’ equity (deficit) that result from transactions and economic events other than those with stockholders. For the three and six months ended September 30, 2018, comprehensive loss included $139 and $986 of foreign currency translation adjustments, respectively and $(34) and $1 of unrealized gains (losses) on short-term investments, net of tax, respectively. For the three and six months ended September 30, 2017, comprehensive gain (loss) included $624 and $1,577 of foreign currency translation adjustments, respectively.</t>
  </si>
  <si>
    <t>Income taxe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assuming the dilutive effect of common stock equivalents.
Common A shares are excluded when computing net income (loss) per share as they have nominal economic rights.
The Company’s convertible preferred stock contractually entitles the holders of such shares to participate in dividends but contractually do not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Adopted Accounting Pronouncements</t>
  </si>
  <si>
    <t>Recently Adopted Accounting Pronouncements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annual periods beginning after December 15, 2017, including interim periods within those fiscal years. Early adoption is permitted. The Company adopted ASU 2017-09 as of the required effective date of April 1, 2018 and will apply to any changes to the terms or conditions of share-based payment awards prospectively.
In November 2016, the FASB issued ASU No. 2016-18, Statement of Cash Flows (Topic 230): Restricted Cash (“ASU 2016-18”), which requires restricted cash to be presented with cash and cash equivalents on the consolidated statements of cash flows and disclosure of how the consolidated statements of cash flows reconciles to the balance sheet if restricted cash is shown separately from cash and cash equivalents on the balance sheet. The standard is effective for annual periods beginning after December 15, 2017, including interim periods within those fiscal years. Early adoption is permitted. The Company adopted ASU 2016-18 as of April 1, 2018. Restricted cash is now included as a component of cash, cash equivalents and restricted cash on the Company’s consolidated statement of cash flows. Upon the adoption of ASU 2016-18, the amount of cash and cash equivalents previously presented on the consolidated statements of cash flows will reflect the inclusion of restricted cash in the amount reported for changes in cash, cash equivalents and restricted cash. Additionally, as a result of the adoption, transfers between restricted and unrestricted cash are no longer presented as a component of the Company’s investing activitie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e Company adopted ASU 2016-16 as of the required effective date of April 1, 2018. The adoption of ASU 2016-16 did not have a material impact on the Company’s financial position, results of operations or cash flows.
In August 2016, the FASB issued ASU No. 2016-15, Statement of Cash Flows: Classification of Certain Cash Receipts and Cash Payments (“ASU 2016-15”), to address diversity in practice in how certain cash receipts and cash payments are presented and classified in the consolidated statements of cash flows. The standard is effective for annual periods beginning after December 15, 2017, including interim periods within those fiscal years. The Company adopted ASU 2016-16 as of the required effective date of April 1, 2018. The adoption of ASU 2016-15 did not have a material impact on the Company’s financial position, results of operations or cash flow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No. 2015-14, Revenue from Contracts with Customers (Topic 606): Deferral of the Effective Date,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The Company adopted ASU 2014-09 on a full retrospective basis effective April 1, 2018. The adoption of ASU 2014-09 did not have an impact on the Company’s consolidated financial statements as the Company does not currently have any revenue-generating arrangements.</t>
  </si>
  <si>
    <t>Recently Issued Accounting Pronouncements</t>
  </si>
  <si>
    <t>Recently Issued Accounting Pronouncements
In August 2018, the FASB issued ASU No. 2018-13, Fair Value Measurement (Topic 820), Disclosure Framework -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ASU 2017‑11 is required to be adopted for annual periods beginning after December 15, 2018, including interim periods within those fiscal years. The adoption of ASU 2017-11 is not expected to have a material impact on the Company’s financial statements.
In February 2016, the FASB issued ASU No.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In January 2018, the FASB issued ASU 2018-01, Leases (Topic 842) Land Easement Practical Expedient for Transition to Topic 842,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42 beginning at the date that the entity adopts Topic 842. In July 2018, the FASB also issued ASU 2018-11, Leases (Topic 842): Targeted Improvements, which provides an optional transition method that allows entities to elect to apply the standard prospectively at its effective date, versus recasting the prior periods presented. The standard will be effective for annual and interim periods beginning after December 15, 2018, with early adoption permitted upon issuance. The Company is currently evaluating the impact of pending adoption on its condensed consolidated financial statements and related disclosures.
In June 2018, the FASB issued (“ASU 2018-07”), Compensation – Stock Compensation (Topic 718): Improvements to Nonemployee Share-Based Payment Accounting. ASU 2018-17 expands the scope of Topic 718 to include share-based payment transactions for acquiring goods and services from nonemployees. ASU 2018-1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Early adoption is permitted. The Company is currently assessing the effect that ASU 2018-17 will have on our financial position, results of operations, and disclosures.
In August 2018, the FASB issued ASU No. 2018-09 Codification Improvements (“ASU 2018-09”), which does not prescribe any new accounting guidance, but instead makes minor improvements and clarifications of several different FASB Accounting Standards Codification areas based on comments and suggestions made by various stakeholders. The majority of the amendments in ASU 2018-09 will be effective for the Company in annual periods beginning after December 15, 2018. The Company is currently evaluating the impact this change will have on its consolidated financial statements and disclosures.
In August 2018, the FASB issued ASU 2018-13, Fair Value Measurement (Topic 820): Disclosure Framework — Changes to the Disclosure Requirements for Fair Value Measurement (“ASU 2018-13”), which is part of the disclosure framework project and eliminates certain disclosure requirements for fair value measurements, requires entities to disclose new information, and modifies existing disclosure requirements. The new guidance is effective after December 15, 2019. Early adoption is permitted. The Company is currently evaluating the impact this change will have on its consolidated financial statements and disclosures.</t>
  </si>
  <si>
    <t>Summary of significant accounting policies (Tables)</t>
  </si>
  <si>
    <t>Schedule of estimated useful life of property, plant and equipment</t>
  </si>
  <si>
    <t>Estimated Useful life
Office equipment
5 years
Computer equipment
3 years
Plant and laboratory equipment
5 years
Leasehold improvements
Lesser of lease term or 10 years</t>
  </si>
  <si>
    <t>Fair value of financial assets and liabilities (Tables)</t>
  </si>
  <si>
    <t>Schedule of company's financial assets and liabilities measured at fair value on a recurring basis</t>
  </si>
  <si>
    <t>Fair Value Measurements
as of September 30, 2018 Using:
Level 1
Level 2
Level 3
Total
Assets:
Money market funds
$
—
$
12,595
$
—
$
12,595
Commercial paper
—
95,051
—
95,051
Corporate debt securities
—
34,554
—
34,554
$
—
$
142,200
$
—
$
142,200
Fair Value Measurements
as of March 31, 2018 Using:
Level 1
Level 2
Level 3
Total
Assets:
Money market funds
$
—
$
4,130
$
—
$
4,130
Commercial paper
—
27,998
—
27,998
Corporate debt securities
—
15,970
—
15,970
$
—
$
48,098
$
—
$
48,098
Liabilities:
Warrant liability
$
—
$
—
$
1,642
$
1,642
$
—
$
—
$
1,642
$
1,642</t>
  </si>
  <si>
    <t>Schedule of unobservable inputs of the warrant liability</t>
  </si>
  <si>
    <t>March 31,
2018
Risk-free interest rate
2.69
%
Expected dividend yield
0
%
Expected term (in years)
7.5
Expected volatility
65.8
%</t>
  </si>
  <si>
    <t>Schedule of unobservable inputs of the warrant liability upon the conversion date</t>
  </si>
  <si>
    <t>Risk-free interest rate
2.81
%
Expected dividend yield
0
%
Expected term (in years)
7.2
Expected volatility
64.4
%</t>
  </si>
  <si>
    <t>Schedule of roll forward of the warrant liability</t>
  </si>
  <si>
    <t>Warrant
Liability
Balance at March 31, 2018
$
1,642
Change in fair value
5,452
Conversion of convertible preferred stock warrant into common stock warrant
(7,094)
Balance at September 30, 2018
$
—</t>
  </si>
  <si>
    <t>Short-term investments (Tables)</t>
  </si>
  <si>
    <t>Schedule of short-term investments</t>
  </si>
  <si>
    <t>September 30, 2018
Amortized
Gross Unrealized
Gross Unrealized
cost
Gains
Losses
Fair value
Commercial paper
$
90,104
$
—
$
(46)
$
90,058
Corporate debt securities
34,572
1
(19)
34,554
$
124,676
$
1
$
(65)
$
124,612
March 31, 2018
Amortized
Gross Unrealized
Gross Unrealized
cost
Gains
Losses
Fair value
Commercial paper
$
28,028
$
2
$
(32)
$
27,998
Corporate debt securities
16,005
—
(35)
15,970
$
44,033
$
2
$
(67)
$
43,968</t>
  </si>
  <si>
    <t>Property, plant and equipment, net (Tables)</t>
  </si>
  <si>
    <t>Schedule of property, plant and equipment, net</t>
  </si>
  <si>
    <t>September 30,
March 31,
2018
2018
Leasehold improvements
$
154
$
154
Office equipment
49
49
Computer equipment
91
87
Plant and laboratory equipment
451
336
745
626
Less: Accumulated depreciation and amortization
(325)
(256)
$
420
$
370</t>
  </si>
  <si>
    <t>Accrued expenses and other current liabilities (Tables)</t>
  </si>
  <si>
    <t>Schedule of accrued expenses and other current liabilities</t>
  </si>
  <si>
    <t>September 30,
March 31,
2018
2018
Accrued research and development costs
$
347
$
949
Accrued compensation and benefits costs
671
949
Accrued professional fees
472
1,094
Deferred rent
24
26
Other
158
153
$
1,672
$
3,171</t>
  </si>
  <si>
    <t>Convertible preferred stock (Tables)</t>
  </si>
  <si>
    <t>Schedule of convertible preferred stock</t>
  </si>
  <si>
    <t>March 31, 2018
Preferred
Preferred
Shares
Common Stock
Shares
Issued and
Carrying
Liquidation
Issuable Upon
Authorized
Outstanding
Value
Preference
Conversion
Series Seed preferred stock
250,000
200,000
$
1,609
$
2,000
1,989,376
Series A preferred stock
864,553
864,553
30,000
30,000
8,599,601
Series B preferred stock
861,415
861,415
54,752
54,950
8,568,383
1,975,968
1,925,968
$
86,361
$
86,950
19,157,360</t>
  </si>
  <si>
    <t>Stock-Based Compensation (Tables)</t>
  </si>
  <si>
    <t>Summary of stock option activity</t>
  </si>
  <si>
    <t>The following table summarizes the Company’s stock option activity:
Weighted
Weighted
Average
Average
Aggregate
Number of
Exercise
Contractual
Intrinsic
Shares
Price
Term (Years)
Value
Outstanding as of March 31,2018
2,520,247
$
2.72
8.91
$
2,808
Granted
1,172,500
15.06
Exercised
(7,149)
1.75
Cancelled
(17,717)
2.62
Outstanding as of September 30, 2018
3,667,881
$
6.66
8.86
$
34,648
Options exercisable as of March 31, 2018
592,416
$
1.84
8.22
$
1,184
Options exercisable as of September 30, 2018
648,475
$
2.35
8.11
$
15,143</t>
  </si>
  <si>
    <t>Schedule of stock-Based Compensation expense</t>
  </si>
  <si>
    <t>Three Months Ended
Six Months Ended
September 30,
September 30,
2018
2017
2018
2017
Research and development
$
390
$
81
$
515
$
102
General and administrative
352
75
428
99
$
742
$
156
$
943
$
201</t>
  </si>
  <si>
    <t>Employees stock options</t>
  </si>
  <si>
    <t>Schedule of assumptions used to determine the grant-date fair value of stock options granted</t>
  </si>
  <si>
    <t>:
Three and Six Months Ended
September 30,
2018
2017
Risk-free interest rate
2.83
%
1.95
%
Expected term (in years)
6.1
6.1
Expected volatility
61.5
%
75.0
%
Expected dividend yield
0
%
0
%</t>
  </si>
  <si>
    <t>Non employee stock options</t>
  </si>
  <si>
    <t>Three and Six
Months Ended
September 30,
2017
Risk-free interest rate
2.29
%
Expected term (in years)
10.0
Expected volatility
75.0
%
Expected dividend yield
0
%</t>
  </si>
  <si>
    <t>Net loss per share (Tables)</t>
  </si>
  <si>
    <t>Schedule of calculation of basic and diluted net loss per share attributable to common stockholders</t>
  </si>
  <si>
    <t>Three Months Ended September 30,
Six Months Ended September 30,
2018
2017
2018
2017
Numerator:
Net loss attributable to common stockholders
$
(6,461)
$
(4,660)
$
(16,505)
$
(8,212)
Denominator:
Weighted average common shares outstanding, basic and diluted
24,574,239
4,978,264
14,831,266
4,975,865
Net loss per share attributable to common stockholders, basic and diluted
$
(0.26)
$
(0.94)
$
(1.11)
$
(1.65)</t>
  </si>
  <si>
    <t>Schedule of anti-dilutive securities excluded from the computation of diluted net loss per share attributable to common shareholders</t>
  </si>
  <si>
    <t>Three and Six Months Ended September 30,
2018
2017
Options to purchase common stock
3,667,881
2,332,017
Convertible preferred stock (as converted to common stock)
—
19,157,360
Warrants to purchase convertible preferred stock (as converted to common stock)
497,344
497,344
4,165,225
21,986,721</t>
  </si>
  <si>
    <t>Commitments and contingencies (Tables)</t>
  </si>
  <si>
    <t>Schedule of future minimum lease payments under non cancelable operating lease commitments</t>
  </si>
  <si>
    <t>2019 (remaining six months)
$
240
2020
1,469
2021
2,883
$
4,592</t>
  </si>
  <si>
    <t>Geographical Information (Tables)</t>
  </si>
  <si>
    <t>Summary of company's long-lived assets held in different geographic regions</t>
  </si>
  <si>
    <t>September 30,
March 31,
2018
2018
United States
$
15
$
20
United Kingdon
405
350
$
420
$
370</t>
  </si>
  <si>
    <t>Nature of the business (Details) $ / shares in Units, $ in Thousands</t>
  </si>
  <si>
    <t>Jul. 30, 2018USD ($)$ / sharesshares</t>
  </si>
  <si>
    <t>Jul. 24, 2018USD ($)$ / sharesshares</t>
  </si>
  <si>
    <t>Jul. 09, 2018shares</t>
  </si>
  <si>
    <t>Jul. 10, 2017</t>
  </si>
  <si>
    <t>Sep. 30, 2018USD ($)$ / sharesshares</t>
  </si>
  <si>
    <t>Sep. 30, 2017USD ($)</t>
  </si>
  <si>
    <t>Mar. 31, 2018USD ($)$ / sharesshares</t>
  </si>
  <si>
    <t>Shares issued in exchange of shares in Replimune Group, Inc</t>
  </si>
  <si>
    <t>Ratio of replacement warrants to capital stock</t>
  </si>
  <si>
    <t>Forward stock split ratio for each common stock</t>
  </si>
  <si>
    <t>Common stock, authorized | shares</t>
  </si>
  <si>
    <t>Common stock, par value (in dollars per share) | $ / shares</t>
  </si>
  <si>
    <t>Repurchase of class A common stock upon closing of initial public offering (in shares) | shares</t>
  </si>
  <si>
    <t>IPO</t>
  </si>
  <si>
    <t>Shares issued | shares</t>
  </si>
  <si>
    <t>Shares issued price (in dollars per share) | $ / shares</t>
  </si>
  <si>
    <t>Undesignated preferred stock, authorized | shares</t>
  </si>
  <si>
    <t>Preferred stock, Par Value (in dollars per share) | $ / shares</t>
  </si>
  <si>
    <t>IPO | Maximum</t>
  </si>
  <si>
    <t>Summary of significant accounting policies (Details) - USD ($) $ in Thousands</t>
  </si>
  <si>
    <t>Cash Equivalents</t>
  </si>
  <si>
    <t>Research and development incentives receivable current</t>
  </si>
  <si>
    <t>Minimum percentage of benefit recognized is being realized upon ultimate settlement</t>
  </si>
  <si>
    <t>50.00%</t>
  </si>
  <si>
    <t>Revenues</t>
  </si>
  <si>
    <t>Credit cards</t>
  </si>
  <si>
    <t>Operating lease</t>
  </si>
  <si>
    <t>Maximum | United Kingdom</t>
  </si>
  <si>
    <t>Percentage of qualifying research and development expenses reimbursed by government</t>
  </si>
  <si>
    <t>14.50%</t>
  </si>
  <si>
    <t>Office equipment</t>
  </si>
  <si>
    <t>Estimated Useful life's of property, plant and equipment (in years)</t>
  </si>
  <si>
    <t>5 years</t>
  </si>
  <si>
    <t>Computer equipment</t>
  </si>
  <si>
    <t>3 years</t>
  </si>
  <si>
    <t>Plant and laboratory equipment</t>
  </si>
  <si>
    <t>Leasehold improvements</t>
  </si>
  <si>
    <t>10 years</t>
  </si>
  <si>
    <t>Fair value of financial assets and liabilities (Details) - USD ($) $ in Thousands</t>
  </si>
  <si>
    <t>Transfer from Leve 1 to Level 2, assets</t>
  </si>
  <si>
    <t>Transfer from Leve 2 to Level 1, assets</t>
  </si>
  <si>
    <t>Transfers into Level 3, assets</t>
  </si>
  <si>
    <t>Transfer out of Level 3, assets</t>
  </si>
  <si>
    <t>Transfer from Leve 1 to Level 2, liabilities</t>
  </si>
  <si>
    <t>Transfer from Leve 2 to Level 1, liabilities</t>
  </si>
  <si>
    <t>Transfers into Level 3, liabilities</t>
  </si>
  <si>
    <t>Transfer out of Level 3, liabilities</t>
  </si>
  <si>
    <t>Recurring</t>
  </si>
  <si>
    <t>Assets fair value</t>
  </si>
  <si>
    <t>Liabilities fair value</t>
  </si>
  <si>
    <t>Level 2 | Recurring</t>
  </si>
  <si>
    <t>Level 3 | Recurring</t>
  </si>
  <si>
    <t>Money market funds | Recurring</t>
  </si>
  <si>
    <t>Money market funds | Level 2 | Recurring</t>
  </si>
  <si>
    <t>Commercial paper | Recurring</t>
  </si>
  <si>
    <t>Commercial paper | Level 2 | Recurring</t>
  </si>
  <si>
    <t>Corporate debt securities | Recurring</t>
  </si>
  <si>
    <t>Corporate debt securities | Level 2 | Recurring</t>
  </si>
  <si>
    <t>Warrant liability | Recurring</t>
  </si>
  <si>
    <t>Warrant liability | Level 3 | Recurring</t>
  </si>
  <si>
    <t>Fair value of financial assets and liabilities - Unobservable inputs of the warrant liability (Details) $ / shares in Units, $ in Thousands</t>
  </si>
  <si>
    <t>Mar. 31, 2018USD ($)</t>
  </si>
  <si>
    <t>Sep. 30, 2018USD ($)$ / shares</t>
  </si>
  <si>
    <t>Unobservable inputs of the warrant liability</t>
  </si>
  <si>
    <t>Warrant liability | $</t>
  </si>
  <si>
    <t>Warrant liability fair value of series seed preferred stock (in dollars per share) | $ / shares</t>
  </si>
  <si>
    <t>Risk-free interest rate</t>
  </si>
  <si>
    <t>Warrant liability inputs</t>
  </si>
  <si>
    <t>Expected dividend yield</t>
  </si>
  <si>
    <t>Expected term</t>
  </si>
  <si>
    <t>Warrant liability expected term (in years)</t>
  </si>
  <si>
    <t>7 years 6 months</t>
  </si>
  <si>
    <t>7 years 2 months 12 days</t>
  </si>
  <si>
    <t>Expected volatility</t>
  </si>
  <si>
    <t>Fair value of financial assets and liabilities - Roll forward of the warrant liability (Details) - Warrant liability $ in Thousands</t>
  </si>
  <si>
    <t>Roll forward of the warrant liability</t>
  </si>
  <si>
    <t>Balance at beginning of the period</t>
  </si>
  <si>
    <t>Change in fair value</t>
  </si>
  <si>
    <t>Conversion of convertible preferred stock warrant into common stock warrant</t>
  </si>
  <si>
    <t>Short-term investments (Details) - USD ($) $ in Thousands</t>
  </si>
  <si>
    <t>12 Months Ended</t>
  </si>
  <si>
    <t>Commercial paper classified within cash equivalents</t>
  </si>
  <si>
    <t>Amortized cost</t>
  </si>
  <si>
    <t>Gross unrealized gains</t>
  </si>
  <si>
    <t>Gross unrealized losses</t>
  </si>
  <si>
    <t>Fair value</t>
  </si>
  <si>
    <t>Short-term investments | Commercial paper</t>
  </si>
  <si>
    <t>Short-term investments | Corporate debt securities</t>
  </si>
  <si>
    <t>Property, plant and equipment, net (Details) - USD ($) $ in Thousands</t>
  </si>
  <si>
    <t>Property, plant and equipment , gross</t>
  </si>
  <si>
    <t>Less: Accumulated depreciation and amortization</t>
  </si>
  <si>
    <t>Property, plant and equipment , net</t>
  </si>
  <si>
    <t>Depreciation and amortization expense</t>
  </si>
  <si>
    <t>Accrued expenses and other current liabilities (Details) - USD ($) $ in Thousands</t>
  </si>
  <si>
    <t>Accrued research and development costs</t>
  </si>
  <si>
    <t>Accrued compensation and benefits costs</t>
  </si>
  <si>
    <t>Accrued professional fees</t>
  </si>
  <si>
    <t>Other</t>
  </si>
  <si>
    <t>Convertible preferred stock (Details) $ in Thousands</t>
  </si>
  <si>
    <t>Jul. 25, 2018shares</t>
  </si>
  <si>
    <t>Sep. 30, 2018USD ($)shares</t>
  </si>
  <si>
    <t>Mar. 31, 2018USD ($)shares</t>
  </si>
  <si>
    <t>Conversion ratio</t>
  </si>
  <si>
    <t>Preferred stock outstanding | $</t>
  </si>
  <si>
    <t>Preferred shares authorized (in shares)</t>
  </si>
  <si>
    <t>Preferred shares issued (in shares)</t>
  </si>
  <si>
    <t>Preferred shares outstanding (in shares)</t>
  </si>
  <si>
    <t>Conversion of convertible preferred stock warrants into common stock warrants (in shares)</t>
  </si>
  <si>
    <t>Common stock issuable upon conversion (in shares)</t>
  </si>
  <si>
    <t>Carrying value | $</t>
  </si>
  <si>
    <t>Liquidation preference | $</t>
  </si>
  <si>
    <t>Series Seed preferred stock</t>
  </si>
  <si>
    <t>Series A preferred stock</t>
  </si>
  <si>
    <t>Series B preferred stock</t>
  </si>
  <si>
    <t>Convertible preferred stock rights and preferences (Details)</t>
  </si>
  <si>
    <t>4 Months Ended</t>
  </si>
  <si>
    <t>Jul. 24, 2018USD ($)$ / shares</t>
  </si>
  <si>
    <t>Sep. 30, 2018USD ($)director$ / shares</t>
  </si>
  <si>
    <t>Voting</t>
  </si>
  <si>
    <t>Number of directors to be elected | director</t>
  </si>
  <si>
    <t>Conversion</t>
  </si>
  <si>
    <t>Outstanding preferred stock held for conversion (as a percent)</t>
  </si>
  <si>
    <t>75.00%</t>
  </si>
  <si>
    <t>Conversion ratio (in shares) | shares</t>
  </si>
  <si>
    <t>Dividends</t>
  </si>
  <si>
    <t>Dividends declared (in dollars per share)</t>
  </si>
  <si>
    <t>Dividends paid | $</t>
  </si>
  <si>
    <t>Share price (in dollars per share)</t>
  </si>
  <si>
    <t>Conversion price (in dollars per share)</t>
  </si>
  <si>
    <t>Liquidation preference</t>
  </si>
  <si>
    <t>Liquidation preference (in dollars per share)</t>
  </si>
  <si>
    <t>Outstanding preferred stock held (as a percent)</t>
  </si>
  <si>
    <t>55.00%</t>
  </si>
  <si>
    <t>Common stock | IPO</t>
  </si>
  <si>
    <t>Gross proceeds | $</t>
  </si>
  <si>
    <t>Preferred stock warrants (Details) - USD ($) $ / shares in Units, $ in Thousands</t>
  </si>
  <si>
    <t>Fair value of the warrant liability</t>
  </si>
  <si>
    <t>Loss from change in fair value of the warrant liability</t>
  </si>
  <si>
    <t>Number of preferred stock warrants issued</t>
  </si>
  <si>
    <t>Exercise price (in dollars per share)</t>
  </si>
  <si>
    <t>Fair value of the warrants to purchase shares of series seed preferred stock</t>
  </si>
  <si>
    <t>Stockholders' Equity (Details) $ / shares in Units, $ in Thousands</t>
  </si>
  <si>
    <t>Jul. 24, 2018$ / sharesshares</t>
  </si>
  <si>
    <t>Jul. 31, 2018$ / sharesshares</t>
  </si>
  <si>
    <t>Jul. 31, 2017$ / sharesshares</t>
  </si>
  <si>
    <t>Sep. 30, 2018USD ($)directorVote$ / sharesshares</t>
  </si>
  <si>
    <t>Mar. 31, 2018$ / sharesshares</t>
  </si>
  <si>
    <t>Stockholders' equity</t>
  </si>
  <si>
    <t>Shares authorized (in shares)</t>
  </si>
  <si>
    <t>Par value (in dollars per share) | $ / shares</t>
  </si>
  <si>
    <t>Undesignated preferred stock, authorized</t>
  </si>
  <si>
    <t>Undesignated preferred shares issued</t>
  </si>
  <si>
    <t>Common stock reserved for the conversion of outstanding shares of preferred stock</t>
  </si>
  <si>
    <t>Number of vote per share | Vote</t>
  </si>
  <si>
    <t>Cash dividends declared (in dollars per share) | $ / shares</t>
  </si>
  <si>
    <t>Cash dividends paid | $</t>
  </si>
  <si>
    <t>Issuance of common stock upon closing of initial public offering, net of issuance costs and underwriter fees of $9,935 (shares)</t>
  </si>
  <si>
    <t>Maximum | IPO</t>
  </si>
  <si>
    <t>Maximum | Common A stock</t>
  </si>
  <si>
    <t>Dividends to be received upon declaration (as a percent)</t>
  </si>
  <si>
    <t>100.00%</t>
  </si>
  <si>
    <t>Dividends to be received upon deemed liquidation (as a percent)</t>
  </si>
  <si>
    <t>300.00%</t>
  </si>
  <si>
    <t>Stock Based Compensation (Details) - shares</t>
  </si>
  <si>
    <t>Jul. 09, 2018</t>
  </si>
  <si>
    <t>2017 Plan</t>
  </si>
  <si>
    <t>Share based payments</t>
  </si>
  <si>
    <t>Total number of common shares authorized to issue</t>
  </si>
  <si>
    <t>Number of shares available for grant</t>
  </si>
  <si>
    <t>2017 Plan | Maximum</t>
  </si>
  <si>
    <t>2018 Plan</t>
  </si>
  <si>
    <t>Common stock reserved for issuance</t>
  </si>
  <si>
    <t>ESPP</t>
  </si>
  <si>
    <t>Share based payment award percentage of outstanding shares</t>
  </si>
  <si>
    <t>1.00%</t>
  </si>
  <si>
    <t>Additional number of common shares authorized to issue</t>
  </si>
  <si>
    <t>Stock options</t>
  </si>
  <si>
    <t>Exercise price for persons holding ten percent of voting power (as a percent)</t>
  </si>
  <si>
    <t>Exercise price for persons holding more than ten percent of voting power (as a percent)</t>
  </si>
  <si>
    <t>110.00%</t>
  </si>
  <si>
    <t>Share based payment award expiration period</t>
  </si>
  <si>
    <t>Share based payment award vesting period</t>
  </si>
  <si>
    <t>4 years</t>
  </si>
  <si>
    <t>Stock options | Minimum</t>
  </si>
  <si>
    <t>Expiration period for persons holding more than ten percent of voting power</t>
  </si>
  <si>
    <t>Stock options | Maximum</t>
  </si>
  <si>
    <t>Expiration period for persons holding ten percent of voting power</t>
  </si>
  <si>
    <t>Stock Based Compensation - Assumptions to determine grant-date fair value of stock options (Details)</t>
  </si>
  <si>
    <t>2.83%</t>
  </si>
  <si>
    <t>1.95%</t>
  </si>
  <si>
    <t>Expected term (in years)</t>
  </si>
  <si>
    <t>6 years 1 month 6 days</t>
  </si>
  <si>
    <t>61.50%</t>
  </si>
  <si>
    <t>0.00%</t>
  </si>
  <si>
    <t>2.29%</t>
  </si>
  <si>
    <t>Stock Based Compensation - Stock option activity (Details) - USD ($) $ / shares in Units, $ in Thousands</t>
  </si>
  <si>
    <t>Number of shares</t>
  </si>
  <si>
    <t>Outstanding at beginning of the period (in shares)</t>
  </si>
  <si>
    <t>Granted (in shares)</t>
  </si>
  <si>
    <t>Exercised (in shares)</t>
  </si>
  <si>
    <t>Cancelled (in shares)</t>
  </si>
  <si>
    <t>Outstanding at end of the period (in shares)</t>
  </si>
  <si>
    <t>Options exercisable (in shares)</t>
  </si>
  <si>
    <t>Weighted average exercise price</t>
  </si>
  <si>
    <t>Outstanding at beginning of the period (in dollars per share)</t>
  </si>
  <si>
    <t>Granted (in dollars per share)</t>
  </si>
  <si>
    <t>Exercised (in dollars per share)</t>
  </si>
  <si>
    <t>Cancelled (in dollars per share)</t>
  </si>
  <si>
    <t>Outstanding at end of the period (in dollars per share)</t>
  </si>
  <si>
    <t>Options exercisable (in dollars per share)</t>
  </si>
  <si>
    <t>Weighted average contractual term (years)</t>
  </si>
  <si>
    <t>Outstanding (years)</t>
  </si>
  <si>
    <t>8 years 10 months 10 days</t>
  </si>
  <si>
    <t>8 years 10 months 28 days</t>
  </si>
  <si>
    <t>Options exercisable (years)</t>
  </si>
  <si>
    <t>8 years 1 month 10 days</t>
  </si>
  <si>
    <t>8 years 2 months 19 days</t>
  </si>
  <si>
    <t>Aggregate intrinsic value</t>
  </si>
  <si>
    <t>Outstanding at beginning of the period</t>
  </si>
  <si>
    <t>Outstanding at end of the period</t>
  </si>
  <si>
    <t>Options exercisable</t>
  </si>
  <si>
    <t>Total fair value of options vested</t>
  </si>
  <si>
    <t>Outstanding unvested service-based stock options</t>
  </si>
  <si>
    <t>Stock Based Compensation - Classification of expense (Details) - USD ($) $ in Thousands</t>
  </si>
  <si>
    <t>Share-Based Compensation</t>
  </si>
  <si>
    <t>Total share based compensation expense</t>
  </si>
  <si>
    <t>Total unrecognized compensation cost</t>
  </si>
  <si>
    <t>Expenses expected to be recognized over a weighted average remaining period</t>
  </si>
  <si>
    <t>2 years 8 months 16 days</t>
  </si>
  <si>
    <t>Research and development expenses</t>
  </si>
  <si>
    <t>General and administrative expenses</t>
  </si>
  <si>
    <t>Net loss per share (Details) - USD ($) $ / shares in Units, $ in Thousands</t>
  </si>
  <si>
    <t>Numerator:</t>
  </si>
  <si>
    <t>Denominator:</t>
  </si>
  <si>
    <t>Weighted average common shares outstanding basic and diluted</t>
  </si>
  <si>
    <t>Net loss per share attributable to common stockholders, basic and diluted</t>
  </si>
  <si>
    <t>Net loss per share - Computation of diluted net loss per share attributable to common stockholders (Details) - shares</t>
  </si>
  <si>
    <t>Diluted net loss per share attributable to common stockholders</t>
  </si>
  <si>
    <t>Antidilutive securities excluded from computation of diluted weighted average shares outstanding</t>
  </si>
  <si>
    <t>Options to purchase common stock</t>
  </si>
  <si>
    <t>Warrants to purchase shares of series seed preferred stock (as converted to common stock)</t>
  </si>
  <si>
    <t>Commitments and contingencies - Lease agreements (Details) $ in Thousands</t>
  </si>
  <si>
    <t>1 Months Ended</t>
  </si>
  <si>
    <t>9 Months Ended</t>
  </si>
  <si>
    <t>19 Months Ended</t>
  </si>
  <si>
    <t>Jun. 30, 2018USD ($)ft²Option</t>
  </si>
  <si>
    <t>Apr. 30, 2016</t>
  </si>
  <si>
    <t>Dec. 31, 2015USD ($)</t>
  </si>
  <si>
    <t>Dec. 31, 2016USD ($)</t>
  </si>
  <si>
    <t>Jun. 30, 2018USD ($)ft²</t>
  </si>
  <si>
    <t>Lease agreements</t>
  </si>
  <si>
    <t>Number of options to extend lease agreement (in years)</t>
  </si>
  <si>
    <t>Monthly lease payments, inclusive of base rent and ancillary charges</t>
  </si>
  <si>
    <t>Prior notice period upon termination of lease</t>
  </si>
  <si>
    <t>9 months</t>
  </si>
  <si>
    <t>Base rent of monthly lease payments</t>
  </si>
  <si>
    <t>Leased office space | ft²</t>
  </si>
  <si>
    <t>Lease rent commencement duration</t>
  </si>
  <si>
    <t>8 months</t>
  </si>
  <si>
    <t>Rentable office space | ft²</t>
  </si>
  <si>
    <t>Lease term</t>
  </si>
  <si>
    <t>Number of options to renewal the lease | Option</t>
  </si>
  <si>
    <t>Renewal period of lease</t>
  </si>
  <si>
    <t>Annual rental payment</t>
  </si>
  <si>
    <t>Percentage of annual increase in lease rental expenses</t>
  </si>
  <si>
    <t>3.00%</t>
  </si>
  <si>
    <t>Rent expense</t>
  </si>
  <si>
    <t>Commitments and contingencies - Future minimum lease payments due under the Company's operating leases (Details) $ in Thousands</t>
  </si>
  <si>
    <t>Future minimum lease payments due under the Company's operating leases</t>
  </si>
  <si>
    <t>2019 (remaining six months)</t>
  </si>
  <si>
    <t>Commitments and contingencies - Manufacturing commitments (Details) - USD ($) $ in Thousands</t>
  </si>
  <si>
    <t>Minimum payments committed to manufacturing organization</t>
  </si>
  <si>
    <t>Benefit Plans (Details) - USD ($) $ in Thousands</t>
  </si>
  <si>
    <t>401(k) Plan</t>
  </si>
  <si>
    <t>Contributions to the plan</t>
  </si>
  <si>
    <t>Pension Plan</t>
  </si>
  <si>
    <t>Maximum percentage of contribution by employee of their annual base salary</t>
  </si>
  <si>
    <t>8.00%</t>
  </si>
  <si>
    <t>Geographical Information (Details) $ in Thousands</t>
  </si>
  <si>
    <t>Sep. 30, 2018USD ($)item</t>
  </si>
  <si>
    <t>Number of operating geographic regions | item</t>
  </si>
  <si>
    <t>Long-lived assets</t>
  </si>
  <si>
    <t>United States</t>
  </si>
  <si>
    <t>United Kingdom</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7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C15" s="5" t="n">
        <v>31553672</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32</v>
      </c>
    </row>
    <row r="4" spans="1:2">
      <c r="A4" s="4" t="s">
        <v>3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v>
      </c>
      <c r="B1" s="2" t="s">
        <v>1</v>
      </c>
    </row>
    <row r="2" spans="1:2">
      <c r="B2" s="2" t="s">
        <v>2</v>
      </c>
    </row>
    <row r="3" spans="1:2">
      <c r="A3" s="3" t="s">
        <v>36</v>
      </c>
    </row>
    <row r="4" spans="1:2">
      <c r="A4" s="4" t="s">
        <v>36</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v>
      </c>
      <c r="B1" s="2" t="s">
        <v>1</v>
      </c>
    </row>
    <row r="2" spans="1:2">
      <c r="B2" s="2" t="s">
        <v>2</v>
      </c>
    </row>
    <row r="3" spans="1:2">
      <c r="A3" s="3" t="s">
        <v>42</v>
      </c>
    </row>
    <row r="4" spans="1:2">
      <c r="A4" s="4" t="s">
        <v>42</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3282</v>
      </c>
      <c r="C3" s="7" t="n">
        <v>17583</v>
      </c>
    </row>
    <row r="4" spans="1:3">
      <c r="A4" s="4" t="s">
        <v>32</v>
      </c>
      <c r="B4" s="5" t="n">
        <v>124612</v>
      </c>
      <c r="C4" s="5" t="n">
        <v>43968</v>
      </c>
    </row>
    <row r="5" spans="1:3">
      <c r="A5" s="4" t="s">
        <v>33</v>
      </c>
      <c r="B5" s="5" t="n">
        <v>2221</v>
      </c>
      <c r="C5" s="5" t="n">
        <v>2389</v>
      </c>
    </row>
    <row r="6" spans="1:3">
      <c r="A6" s="4" t="s">
        <v>34</v>
      </c>
      <c r="B6" s="5" t="n">
        <v>1752</v>
      </c>
      <c r="C6" s="5" t="n">
        <v>763</v>
      </c>
    </row>
    <row r="7" spans="1:3">
      <c r="A7" s="4" t="s">
        <v>35</v>
      </c>
      <c r="B7" s="5" t="n">
        <v>151867</v>
      </c>
      <c r="C7" s="5" t="n">
        <v>64703</v>
      </c>
    </row>
    <row r="8" spans="1:3">
      <c r="A8" s="4" t="s">
        <v>36</v>
      </c>
      <c r="B8" s="5" t="n">
        <v>420</v>
      </c>
      <c r="C8" s="5" t="n">
        <v>370</v>
      </c>
    </row>
    <row r="9" spans="1:3">
      <c r="A9" s="4" t="s">
        <v>37</v>
      </c>
      <c r="B9" s="5" t="n">
        <v>343</v>
      </c>
    </row>
    <row r="10" spans="1:3">
      <c r="A10" s="4" t="s">
        <v>38</v>
      </c>
      <c r="B10" s="5" t="n">
        <v>1186</v>
      </c>
      <c r="C10" s="5" t="n">
        <v>78</v>
      </c>
    </row>
    <row r="11" spans="1:3">
      <c r="A11" s="4" t="s">
        <v>39</v>
      </c>
      <c r="B11" s="5" t="n">
        <v>153816</v>
      </c>
      <c r="C11" s="5" t="n">
        <v>65151</v>
      </c>
    </row>
    <row r="12" spans="1:3">
      <c r="A12" s="3" t="s">
        <v>40</v>
      </c>
    </row>
    <row r="13" spans="1:3">
      <c r="A13" s="4" t="s">
        <v>41</v>
      </c>
      <c r="B13" s="5" t="n">
        <v>2072</v>
      </c>
      <c r="C13" s="5" t="n">
        <v>1993</v>
      </c>
    </row>
    <row r="14" spans="1:3">
      <c r="A14" s="4" t="s">
        <v>42</v>
      </c>
      <c r="B14" s="5" t="n">
        <v>1672</v>
      </c>
      <c r="C14" s="5" t="n">
        <v>3171</v>
      </c>
    </row>
    <row r="15" spans="1:3">
      <c r="A15" s="4" t="s">
        <v>43</v>
      </c>
      <c r="B15" s="5" t="n">
        <v>3744</v>
      </c>
      <c r="C15" s="5" t="n">
        <v>5164</v>
      </c>
    </row>
    <row r="16" spans="1:3">
      <c r="A16" s="4" t="s">
        <v>44</v>
      </c>
      <c r="B16" s="5" t="n">
        <v>36</v>
      </c>
      <c r="C16" s="5" t="n">
        <v>52</v>
      </c>
    </row>
    <row r="17" spans="1:3">
      <c r="A17" s="4" t="s">
        <v>45</v>
      </c>
      <c r="B17" s="5" t="n">
        <v>0</v>
      </c>
      <c r="C17" s="5" t="n">
        <v>1642</v>
      </c>
    </row>
    <row r="18" spans="1:3">
      <c r="A18" s="4" t="s">
        <v>46</v>
      </c>
      <c r="B18" s="5" t="n">
        <v>3780</v>
      </c>
      <c r="C18" s="5" t="n">
        <v>6858</v>
      </c>
    </row>
    <row r="19" spans="1:3">
      <c r="A19" s="4" t="s">
        <v>47</v>
      </c>
      <c r="B19" s="4" t="s">
        <v>48</v>
      </c>
      <c r="C19" s="4" t="s">
        <v>48</v>
      </c>
    </row>
    <row r="20" spans="1:3">
      <c r="A20" s="4" t="s">
        <v>49</v>
      </c>
      <c r="C20" s="5" t="n">
        <v>86361</v>
      </c>
    </row>
    <row r="21" spans="1:3">
      <c r="A21" s="3" t="s">
        <v>50</v>
      </c>
    </row>
    <row r="22" spans="1:3">
      <c r="A22" s="4" t="s">
        <v>51</v>
      </c>
      <c r="B22" s="5" t="n">
        <v>32</v>
      </c>
      <c r="C22" s="5" t="n">
        <v>5</v>
      </c>
    </row>
    <row r="23" spans="1:3">
      <c r="A23" s="4" t="s">
        <v>52</v>
      </c>
      <c r="B23" s="5" t="n">
        <v>196664</v>
      </c>
      <c r="C23" s="5" t="n">
        <v>1097</v>
      </c>
    </row>
    <row r="24" spans="1:3">
      <c r="A24" s="4" t="s">
        <v>53</v>
      </c>
      <c r="B24" s="5" t="n">
        <v>-45437</v>
      </c>
      <c r="C24" s="5" t="n">
        <v>-28932</v>
      </c>
    </row>
    <row r="25" spans="1:3">
      <c r="A25" s="4" t="s">
        <v>54</v>
      </c>
      <c r="B25" s="5" t="n">
        <v>-1223</v>
      </c>
      <c r="C25" s="5" t="n">
        <v>-238</v>
      </c>
    </row>
    <row r="26" spans="1:3">
      <c r="A26" s="4" t="s">
        <v>55</v>
      </c>
      <c r="B26" s="5" t="n">
        <v>150036</v>
      </c>
      <c r="C26" s="5" t="n">
        <v>-28068</v>
      </c>
    </row>
    <row r="27" spans="1:3">
      <c r="A27" s="4" t="s">
        <v>56</v>
      </c>
      <c r="B27" s="7" t="n">
        <v>153816</v>
      </c>
      <c r="C27" s="7" t="n">
        <v>65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31</v>
      </c>
      <c r="B9" s="4" t="s">
        <v>176</v>
      </c>
    </row>
    <row r="10" spans="1:2">
      <c r="A10" s="4" t="s">
        <v>38</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20</v>
      </c>
      <c r="B15" s="4" t="s">
        <v>186</v>
      </c>
    </row>
    <row r="16" spans="1:2">
      <c r="A16" s="4" t="s">
        <v>187</v>
      </c>
      <c r="B16" s="4" t="s">
        <v>188</v>
      </c>
    </row>
    <row r="17" spans="1:2">
      <c r="A17" s="4" t="s">
        <v>45</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row r="24" spans="1:2">
      <c r="A24" s="4" t="s">
        <v>90</v>
      </c>
      <c r="B24" s="4" t="s">
        <v>202</v>
      </c>
    </row>
    <row r="25" spans="1:2">
      <c r="A25" s="4" t="s">
        <v>203</v>
      </c>
      <c r="B25" s="4" t="s">
        <v>204</v>
      </c>
    </row>
    <row r="26" spans="1:2">
      <c r="A26" s="4" t="s">
        <v>205</v>
      </c>
      <c r="B26" s="4" t="s">
        <v>206</v>
      </c>
    </row>
    <row r="27" spans="1:2">
      <c r="A27" s="4" t="s">
        <v>207</v>
      </c>
      <c r="B27" s="4" t="s">
        <v>208</v>
      </c>
    </row>
    <row r="28" spans="1:2">
      <c r="A28" s="4" t="s">
        <v>209</v>
      </c>
      <c r="B28"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4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2</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3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3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4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9</v>
      </c>
    </row>
    <row r="2" spans="1:3">
      <c r="A2" s="4" t="s">
        <v>58</v>
      </c>
      <c r="B2" s="8" t="n">
        <v>0.001</v>
      </c>
      <c r="C2" s="8" t="n">
        <v>0.001</v>
      </c>
    </row>
    <row r="3" spans="1:3">
      <c r="A3" s="4" t="s">
        <v>59</v>
      </c>
      <c r="B3" s="5" t="n">
        <v>0</v>
      </c>
      <c r="C3" s="5" t="n">
        <v>1975968</v>
      </c>
    </row>
    <row r="4" spans="1:3">
      <c r="A4" s="4" t="s">
        <v>60</v>
      </c>
      <c r="B4" s="5" t="n">
        <v>0</v>
      </c>
      <c r="C4" s="5" t="n">
        <v>1925968</v>
      </c>
    </row>
    <row r="5" spans="1:3">
      <c r="A5" s="4" t="s">
        <v>61</v>
      </c>
      <c r="B5" s="5" t="n">
        <v>0</v>
      </c>
      <c r="C5" s="5" t="n">
        <v>1925968</v>
      </c>
    </row>
    <row r="6" spans="1:3">
      <c r="A6" s="4" t="s">
        <v>62</v>
      </c>
      <c r="B6" s="8" t="n">
        <v>0.001</v>
      </c>
      <c r="C6" s="8" t="n">
        <v>0.001</v>
      </c>
    </row>
    <row r="7" spans="1:3">
      <c r="A7" s="4" t="s">
        <v>63</v>
      </c>
      <c r="B7" s="5" t="n">
        <v>150000000</v>
      </c>
      <c r="C7" s="5" t="n">
        <v>27314288</v>
      </c>
    </row>
    <row r="8" spans="1:3">
      <c r="A8" s="4" t="s">
        <v>64</v>
      </c>
      <c r="B8" s="5" t="n">
        <v>31553672</v>
      </c>
      <c r="C8" s="5" t="n">
        <v>5007485</v>
      </c>
    </row>
    <row r="9" spans="1:3">
      <c r="A9" s="4" t="s">
        <v>65</v>
      </c>
      <c r="B9" s="5" t="n">
        <v>31553672</v>
      </c>
      <c r="C9" s="5" t="n">
        <v>5007485</v>
      </c>
    </row>
    <row r="10" spans="1:3">
      <c r="A10" s="4" t="s">
        <v>66</v>
      </c>
    </row>
    <row r="11" spans="1:3">
      <c r="A11" s="4" t="s">
        <v>63</v>
      </c>
      <c r="B11" s="5" t="n">
        <v>0</v>
      </c>
      <c r="C11" s="5" t="n">
        <v>26258</v>
      </c>
    </row>
    <row r="12" spans="1:3">
      <c r="A12" s="4" t="s">
        <v>64</v>
      </c>
      <c r="B12" s="5" t="n">
        <v>0</v>
      </c>
      <c r="C12" s="5" t="n">
        <v>26258</v>
      </c>
    </row>
    <row r="13" spans="1:3">
      <c r="A13" s="4" t="s">
        <v>65</v>
      </c>
      <c r="B13" s="5" t="n">
        <v>0</v>
      </c>
      <c r="C13" s="5" t="n">
        <v>26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47</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3</v>
      </c>
    </row>
    <row r="4" spans="1:2">
      <c r="A4" s="4" t="s">
        <v>236</v>
      </c>
      <c r="B4" s="4" t="s">
        <v>237</v>
      </c>
    </row>
    <row r="5" spans="1:2">
      <c r="A5" s="4" t="s">
        <v>238</v>
      </c>
      <c r="B5" s="4" t="s">
        <v>239</v>
      </c>
    </row>
    <row r="6" spans="1:2">
      <c r="A6" s="4" t="s">
        <v>240</v>
      </c>
    </row>
    <row r="7" spans="1:2">
      <c r="A7" s="3" t="s">
        <v>153</v>
      </c>
    </row>
    <row r="8" spans="1:2">
      <c r="A8" s="4" t="s">
        <v>241</v>
      </c>
      <c r="B8" s="4" t="s">
        <v>242</v>
      </c>
    </row>
    <row r="9" spans="1:2">
      <c r="A9" s="4" t="s">
        <v>243</v>
      </c>
    </row>
    <row r="10" spans="1:2">
      <c r="A10" s="3" t="s">
        <v>153</v>
      </c>
    </row>
    <row r="11" spans="1:2">
      <c r="A11" s="4" t="s">
        <v>241</v>
      </c>
      <c r="B11"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250</v>
      </c>
      <c r="B1" s="2" t="s">
        <v>1</v>
      </c>
    </row>
    <row r="2" spans="1:2">
      <c r="B2" s="2" t="s">
        <v>2</v>
      </c>
    </row>
    <row r="3" spans="1:2">
      <c r="A3" s="3" t="s">
        <v>159</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14"/>
    <col customWidth="1" max="6" min="6" width="37"/>
    <col customWidth="1" max="7" min="7" width="21"/>
    <col customWidth="1" max="8" min="8" width="37"/>
    <col customWidth="1" max="9" min="9" width="21"/>
    <col customWidth="1" max="10" min="10" width="37"/>
  </cols>
  <sheetData>
    <row r="1" spans="1:10">
      <c r="A1" s="1" t="s">
        <v>256</v>
      </c>
      <c r="B1" s="2" t="s">
        <v>257</v>
      </c>
      <c r="C1" s="2" t="s">
        <v>258</v>
      </c>
      <c r="D1" s="2" t="s">
        <v>259</v>
      </c>
      <c r="E1" s="2" t="s">
        <v>260</v>
      </c>
      <c r="F1" s="2" t="s">
        <v>261</v>
      </c>
      <c r="G1" s="2" t="s">
        <v>262</v>
      </c>
      <c r="H1" s="2" t="s">
        <v>261</v>
      </c>
      <c r="I1" s="2" t="s">
        <v>262</v>
      </c>
      <c r="J1" s="2" t="s">
        <v>263</v>
      </c>
    </row>
    <row r="2" spans="1:10">
      <c r="A2" s="4" t="s">
        <v>264</v>
      </c>
      <c r="E2" s="5" t="n">
        <v>1</v>
      </c>
    </row>
    <row r="3" spans="1:10">
      <c r="A3" s="4" t="s">
        <v>265</v>
      </c>
      <c r="E3" s="5" t="n">
        <v>1</v>
      </c>
    </row>
    <row r="4" spans="1:10">
      <c r="A4" s="4" t="s">
        <v>81</v>
      </c>
      <c r="F4" s="7" t="n">
        <v>-6461</v>
      </c>
      <c r="G4" s="7" t="n">
        <v>-4660</v>
      </c>
      <c r="H4" s="7" t="n">
        <v>-16505</v>
      </c>
      <c r="I4" s="7" t="n">
        <v>-8212</v>
      </c>
    </row>
    <row r="5" spans="1:10">
      <c r="A5" s="4" t="s">
        <v>53</v>
      </c>
      <c r="F5" s="7" t="n">
        <v>-45437</v>
      </c>
      <c r="H5" s="7" t="n">
        <v>-45437</v>
      </c>
      <c r="J5" s="7" t="n">
        <v>-28932</v>
      </c>
    </row>
    <row r="6" spans="1:10">
      <c r="A6" s="4" t="s">
        <v>266</v>
      </c>
      <c r="D6" s="10" t="n">
        <v>0.100534</v>
      </c>
    </row>
    <row r="7" spans="1:10">
      <c r="A7" s="4" t="s">
        <v>267</v>
      </c>
      <c r="D7" s="5" t="n">
        <v>27314288</v>
      </c>
      <c r="F7" s="5" t="n">
        <v>150000000</v>
      </c>
      <c r="H7" s="5" t="n">
        <v>150000000</v>
      </c>
      <c r="J7" s="5" t="n">
        <v>27314288</v>
      </c>
    </row>
    <row r="8" spans="1:10">
      <c r="A8" s="4" t="s">
        <v>129</v>
      </c>
      <c r="H8" s="7" t="n">
        <v>103341</v>
      </c>
    </row>
    <row r="9" spans="1:10">
      <c r="A9" s="4" t="s">
        <v>113</v>
      </c>
      <c r="H9" s="7" t="n">
        <v>2157</v>
      </c>
    </row>
    <row r="10" spans="1:10">
      <c r="A10" s="4" t="s">
        <v>268</v>
      </c>
      <c r="F10" s="8" t="n">
        <v>0.001</v>
      </c>
      <c r="H10" s="8" t="n">
        <v>0.001</v>
      </c>
      <c r="J10" s="8" t="n">
        <v>0.001</v>
      </c>
    </row>
    <row r="11" spans="1:10">
      <c r="A11" s="4" t="s">
        <v>269</v>
      </c>
      <c r="C11" s="5" t="n">
        <v>26258</v>
      </c>
    </row>
    <row r="12" spans="1:10">
      <c r="A12" s="4" t="s">
        <v>270</v>
      </c>
    </row>
    <row r="13" spans="1:10">
      <c r="A13" s="4" t="s">
        <v>271</v>
      </c>
      <c r="B13" s="5" t="n">
        <v>707936</v>
      </c>
      <c r="C13" s="5" t="n">
        <v>6700000</v>
      </c>
    </row>
    <row r="14" spans="1:10">
      <c r="A14" s="4" t="s">
        <v>272</v>
      </c>
      <c r="B14" s="7" t="n">
        <v>15</v>
      </c>
      <c r="C14" s="7" t="n">
        <v>15</v>
      </c>
    </row>
    <row r="15" spans="1:10">
      <c r="A15" s="4" t="s">
        <v>129</v>
      </c>
      <c r="B15" s="7" t="n">
        <v>9876</v>
      </c>
      <c r="C15" s="7" t="n">
        <v>93465</v>
      </c>
    </row>
    <row r="16" spans="1:10">
      <c r="A16" s="4" t="s">
        <v>113</v>
      </c>
      <c r="C16" s="7" t="n">
        <v>2157</v>
      </c>
    </row>
    <row r="17" spans="1:10">
      <c r="A17" s="4" t="s">
        <v>268</v>
      </c>
      <c r="C17" s="8" t="n">
        <v>0.001</v>
      </c>
    </row>
    <row r="18" spans="1:10">
      <c r="A18" s="4" t="s">
        <v>273</v>
      </c>
      <c r="C18" s="5" t="n">
        <v>10000000</v>
      </c>
      <c r="F18" s="5" t="n">
        <v>10000000</v>
      </c>
      <c r="H18" s="5" t="n">
        <v>10000000</v>
      </c>
    </row>
    <row r="19" spans="1:10">
      <c r="A19" s="4" t="s">
        <v>274</v>
      </c>
      <c r="C19" s="8" t="n">
        <v>0.001</v>
      </c>
      <c r="F19" s="8" t="n">
        <v>0.001</v>
      </c>
      <c r="H19" s="8" t="n">
        <v>0.001</v>
      </c>
    </row>
    <row r="20" spans="1:10">
      <c r="A20" s="4" t="s">
        <v>275</v>
      </c>
    </row>
    <row r="21" spans="1:10">
      <c r="A21" s="4" t="s">
        <v>267</v>
      </c>
      <c r="C21" s="5" t="n">
        <v>1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68</v>
      </c>
      <c r="D1" s="2" t="s">
        <v>1</v>
      </c>
    </row>
    <row r="2" spans="1:6">
      <c r="B2" s="2" t="s">
        <v>2</v>
      </c>
      <c r="C2" s="2" t="s">
        <v>69</v>
      </c>
      <c r="D2" s="2" t="s">
        <v>2</v>
      </c>
      <c r="E2" s="2" t="s">
        <v>69</v>
      </c>
      <c r="F2" s="2" t="s">
        <v>29</v>
      </c>
    </row>
    <row r="3" spans="1:6">
      <c r="A3" s="3" t="s">
        <v>140</v>
      </c>
    </row>
    <row r="4" spans="1:6">
      <c r="A4" s="4" t="s">
        <v>277</v>
      </c>
      <c r="B4" s="7" t="n">
        <v>17589</v>
      </c>
      <c r="D4" s="7" t="n">
        <v>17589</v>
      </c>
      <c r="F4" s="7" t="n">
        <v>4130</v>
      </c>
    </row>
    <row r="5" spans="1:6">
      <c r="A5" s="4" t="s">
        <v>38</v>
      </c>
      <c r="B5" s="5" t="n">
        <v>1186</v>
      </c>
      <c r="D5" s="5" t="n">
        <v>1186</v>
      </c>
      <c r="F5" s="5" t="n">
        <v>78</v>
      </c>
    </row>
    <row r="6" spans="1:6">
      <c r="A6" s="4" t="s">
        <v>180</v>
      </c>
      <c r="B6" s="5" t="n">
        <v>2157</v>
      </c>
      <c r="D6" s="5" t="n">
        <v>2157</v>
      </c>
    </row>
    <row r="7" spans="1:6">
      <c r="A7" s="4" t="s">
        <v>76</v>
      </c>
      <c r="B7" s="5" t="n">
        <v>-77</v>
      </c>
      <c r="C7" s="7" t="n">
        <v>636</v>
      </c>
      <c r="D7" s="5" t="n">
        <v>361</v>
      </c>
      <c r="E7" s="7" t="n">
        <v>1103</v>
      </c>
    </row>
    <row r="8" spans="1:6">
      <c r="A8" s="4" t="s">
        <v>33</v>
      </c>
      <c r="B8" s="5" t="n">
        <v>2564</v>
      </c>
      <c r="D8" s="5" t="n">
        <v>2564</v>
      </c>
      <c r="F8" s="5" t="n">
        <v>2389</v>
      </c>
    </row>
    <row r="9" spans="1:6">
      <c r="A9" s="4" t="s">
        <v>278</v>
      </c>
      <c r="B9" s="5" t="n">
        <v>2221</v>
      </c>
      <c r="D9" s="5" t="n">
        <v>2221</v>
      </c>
      <c r="F9" s="5" t="n">
        <v>2389</v>
      </c>
    </row>
    <row r="10" spans="1:6">
      <c r="A10" s="4" t="s">
        <v>37</v>
      </c>
      <c r="B10" s="5" t="n">
        <v>343</v>
      </c>
      <c r="D10" s="5" t="n">
        <v>343</v>
      </c>
    </row>
    <row r="11" spans="1:6">
      <c r="A11" s="4" t="s">
        <v>88</v>
      </c>
      <c r="B11" s="5" t="n">
        <v>-139</v>
      </c>
      <c r="C11" s="7" t="n">
        <v>624</v>
      </c>
      <c r="D11" s="5" t="n">
        <v>-986</v>
      </c>
      <c r="E11" s="7" t="n">
        <v>1577</v>
      </c>
    </row>
    <row r="12" spans="1:6">
      <c r="A12" s="4" t="s">
        <v>89</v>
      </c>
      <c r="B12" s="5" t="n">
        <v>-34</v>
      </c>
      <c r="D12" s="7" t="n">
        <v>1</v>
      </c>
    </row>
    <row r="13" spans="1:6">
      <c r="A13" s="4" t="s">
        <v>279</v>
      </c>
      <c r="D13" s="4" t="s">
        <v>280</v>
      </c>
    </row>
    <row r="14" spans="1:6">
      <c r="A14" s="4" t="s">
        <v>281</v>
      </c>
      <c r="D14" s="7" t="n">
        <v>0</v>
      </c>
    </row>
    <row r="15" spans="1:6">
      <c r="A15" s="4" t="s">
        <v>282</v>
      </c>
    </row>
    <row r="16" spans="1:6">
      <c r="A16" s="3" t="s">
        <v>140</v>
      </c>
    </row>
    <row r="17" spans="1:6">
      <c r="A17" s="4" t="s">
        <v>38</v>
      </c>
      <c r="B17" s="5" t="n">
        <v>0</v>
      </c>
      <c r="D17" s="5" t="n">
        <v>0</v>
      </c>
      <c r="F17" s="5" t="n">
        <v>78</v>
      </c>
    </row>
    <row r="18" spans="1:6">
      <c r="A18" s="4" t="s">
        <v>283</v>
      </c>
    </row>
    <row r="19" spans="1:6">
      <c r="A19" s="3" t="s">
        <v>140</v>
      </c>
    </row>
    <row r="20" spans="1:6">
      <c r="A20" s="4" t="s">
        <v>38</v>
      </c>
      <c r="B20" s="7" t="n">
        <v>1186</v>
      </c>
      <c r="D20" s="7" t="n">
        <v>1186</v>
      </c>
      <c r="F20" s="7" t="n">
        <v>0</v>
      </c>
    </row>
    <row r="21" spans="1:6">
      <c r="A21" s="4" t="s">
        <v>284</v>
      </c>
    </row>
    <row r="22" spans="1:6">
      <c r="A22" s="3" t="s">
        <v>140</v>
      </c>
    </row>
    <row r="23" spans="1:6">
      <c r="A23" s="4" t="s">
        <v>285</v>
      </c>
      <c r="D23" s="4" t="s">
        <v>286</v>
      </c>
    </row>
    <row r="24" spans="1:6">
      <c r="A24" s="4" t="s">
        <v>287</v>
      </c>
    </row>
    <row r="25" spans="1:6">
      <c r="A25" s="3" t="s">
        <v>140</v>
      </c>
    </row>
    <row r="26" spans="1:6">
      <c r="A26" s="4" t="s">
        <v>288</v>
      </c>
      <c r="D26" s="4" t="s">
        <v>289</v>
      </c>
    </row>
    <row r="27" spans="1:6">
      <c r="A27" s="4" t="s">
        <v>290</v>
      </c>
    </row>
    <row r="28" spans="1:6">
      <c r="A28" s="3" t="s">
        <v>140</v>
      </c>
    </row>
    <row r="29" spans="1:6">
      <c r="A29" s="4" t="s">
        <v>288</v>
      </c>
      <c r="D29" s="4" t="s">
        <v>291</v>
      </c>
    </row>
    <row r="30" spans="1:6">
      <c r="A30" s="4" t="s">
        <v>292</v>
      </c>
    </row>
    <row r="31" spans="1:6">
      <c r="A31" s="3" t="s">
        <v>140</v>
      </c>
    </row>
    <row r="32" spans="1:6">
      <c r="A32" s="4" t="s">
        <v>288</v>
      </c>
      <c r="D32" s="4" t="s">
        <v>289</v>
      </c>
    </row>
    <row r="33" spans="1:6">
      <c r="A33" s="4" t="s">
        <v>293</v>
      </c>
    </row>
    <row r="34" spans="1:6">
      <c r="A34" s="3" t="s">
        <v>140</v>
      </c>
    </row>
    <row r="35" spans="1:6">
      <c r="A35" s="4" t="s">
        <v>288</v>
      </c>
      <c r="D35" s="4" t="s">
        <v>2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68</v>
      </c>
      <c r="D1" s="2" t="s">
        <v>1</v>
      </c>
    </row>
    <row r="2" spans="1:6">
      <c r="B2" s="2" t="s">
        <v>2</v>
      </c>
      <c r="C2" s="2" t="s">
        <v>69</v>
      </c>
      <c r="D2" s="2" t="s">
        <v>2</v>
      </c>
      <c r="E2" s="2" t="s">
        <v>69</v>
      </c>
      <c r="F2" s="2" t="s">
        <v>29</v>
      </c>
    </row>
    <row r="3" spans="1:6">
      <c r="A3" s="3" t="s">
        <v>142</v>
      </c>
    </row>
    <row r="4" spans="1:6">
      <c r="A4" s="4" t="s">
        <v>296</v>
      </c>
      <c r="B4" s="7" t="n">
        <v>0</v>
      </c>
      <c r="C4" s="7" t="n">
        <v>0</v>
      </c>
      <c r="D4" s="7" t="n">
        <v>0</v>
      </c>
      <c r="E4" s="7" t="n">
        <v>0</v>
      </c>
    </row>
    <row r="5" spans="1:6">
      <c r="A5" s="4" t="s">
        <v>297</v>
      </c>
      <c r="B5" s="5" t="n">
        <v>0</v>
      </c>
      <c r="C5" s="5" t="n">
        <v>0</v>
      </c>
      <c r="D5" s="5" t="n">
        <v>0</v>
      </c>
      <c r="E5" s="5" t="n">
        <v>0</v>
      </c>
    </row>
    <row r="6" spans="1:6">
      <c r="A6" s="4" t="s">
        <v>298</v>
      </c>
      <c r="B6" s="5" t="n">
        <v>0</v>
      </c>
      <c r="C6" s="5" t="n">
        <v>0</v>
      </c>
      <c r="D6" s="5" t="n">
        <v>0</v>
      </c>
      <c r="E6" s="5" t="n">
        <v>0</v>
      </c>
    </row>
    <row r="7" spans="1:6">
      <c r="A7" s="4" t="s">
        <v>299</v>
      </c>
      <c r="B7" s="5" t="n">
        <v>0</v>
      </c>
      <c r="C7" s="5" t="n">
        <v>0</v>
      </c>
      <c r="D7" s="5" t="n">
        <v>0</v>
      </c>
      <c r="E7" s="5" t="n">
        <v>0</v>
      </c>
    </row>
    <row r="8" spans="1:6">
      <c r="A8" s="4" t="s">
        <v>300</v>
      </c>
      <c r="B8" s="5" t="n">
        <v>0</v>
      </c>
      <c r="C8" s="5" t="n">
        <v>0</v>
      </c>
      <c r="D8" s="5" t="n">
        <v>0</v>
      </c>
      <c r="E8" s="5" t="n">
        <v>0</v>
      </c>
    </row>
    <row r="9" spans="1:6">
      <c r="A9" s="4" t="s">
        <v>301</v>
      </c>
      <c r="B9" s="5" t="n">
        <v>0</v>
      </c>
      <c r="C9" s="5" t="n">
        <v>0</v>
      </c>
      <c r="D9" s="5" t="n">
        <v>0</v>
      </c>
      <c r="E9" s="5" t="n">
        <v>0</v>
      </c>
    </row>
    <row r="10" spans="1:6">
      <c r="A10" s="4" t="s">
        <v>302</v>
      </c>
      <c r="B10" s="5" t="n">
        <v>0</v>
      </c>
      <c r="C10" s="5" t="n">
        <v>0</v>
      </c>
      <c r="D10" s="5" t="n">
        <v>0</v>
      </c>
      <c r="E10" s="5" t="n">
        <v>0</v>
      </c>
    </row>
    <row r="11" spans="1:6">
      <c r="A11" s="4" t="s">
        <v>303</v>
      </c>
      <c r="B11" s="5" t="n">
        <v>0</v>
      </c>
      <c r="C11" s="7" t="n">
        <v>0</v>
      </c>
      <c r="D11" s="5" t="n">
        <v>0</v>
      </c>
      <c r="E11" s="7" t="n">
        <v>0</v>
      </c>
    </row>
    <row r="12" spans="1:6">
      <c r="A12" s="4" t="s">
        <v>304</v>
      </c>
    </row>
    <row r="13" spans="1:6">
      <c r="A13" s="3" t="s">
        <v>142</v>
      </c>
    </row>
    <row r="14" spans="1:6">
      <c r="A14" s="4" t="s">
        <v>305</v>
      </c>
      <c r="B14" s="5" t="n">
        <v>142200</v>
      </c>
      <c r="D14" s="5" t="n">
        <v>142200</v>
      </c>
      <c r="F14" s="7" t="n">
        <v>48098</v>
      </c>
    </row>
    <row r="15" spans="1:6">
      <c r="A15" s="4" t="s">
        <v>306</v>
      </c>
      <c r="F15" s="5" t="n">
        <v>1642</v>
      </c>
    </row>
    <row r="16" spans="1:6">
      <c r="A16" s="4" t="s">
        <v>307</v>
      </c>
    </row>
    <row r="17" spans="1:6">
      <c r="A17" s="3" t="s">
        <v>142</v>
      </c>
    </row>
    <row r="18" spans="1:6">
      <c r="A18" s="4" t="s">
        <v>305</v>
      </c>
      <c r="B18" s="5" t="n">
        <v>142200</v>
      </c>
      <c r="D18" s="5" t="n">
        <v>142200</v>
      </c>
      <c r="F18" s="5" t="n">
        <v>48098</v>
      </c>
    </row>
    <row r="19" spans="1:6">
      <c r="A19" s="4" t="s">
        <v>308</v>
      </c>
    </row>
    <row r="20" spans="1:6">
      <c r="A20" s="3" t="s">
        <v>142</v>
      </c>
    </row>
    <row r="21" spans="1:6">
      <c r="A21" s="4" t="s">
        <v>306</v>
      </c>
      <c r="F21" s="5" t="n">
        <v>1642</v>
      </c>
    </row>
    <row r="22" spans="1:6">
      <c r="A22" s="4" t="s">
        <v>309</v>
      </c>
    </row>
    <row r="23" spans="1:6">
      <c r="A23" s="3" t="s">
        <v>142</v>
      </c>
    </row>
    <row r="24" spans="1:6">
      <c r="A24" s="4" t="s">
        <v>305</v>
      </c>
      <c r="B24" s="5" t="n">
        <v>12595</v>
      </c>
      <c r="D24" s="5" t="n">
        <v>12595</v>
      </c>
      <c r="F24" s="5" t="n">
        <v>4130</v>
      </c>
    </row>
    <row r="25" spans="1:6">
      <c r="A25" s="4" t="s">
        <v>310</v>
      </c>
    </row>
    <row r="26" spans="1:6">
      <c r="A26" s="3" t="s">
        <v>142</v>
      </c>
    </row>
    <row r="27" spans="1:6">
      <c r="A27" s="4" t="s">
        <v>305</v>
      </c>
      <c r="B27" s="5" t="n">
        <v>12595</v>
      </c>
      <c r="D27" s="5" t="n">
        <v>12595</v>
      </c>
      <c r="F27" s="5" t="n">
        <v>4130</v>
      </c>
    </row>
    <row r="28" spans="1:6">
      <c r="A28" s="4" t="s">
        <v>311</v>
      </c>
    </row>
    <row r="29" spans="1:6">
      <c r="A29" s="3" t="s">
        <v>142</v>
      </c>
    </row>
    <row r="30" spans="1:6">
      <c r="A30" s="4" t="s">
        <v>305</v>
      </c>
      <c r="B30" s="5" t="n">
        <v>95051</v>
      </c>
      <c r="D30" s="5" t="n">
        <v>95051</v>
      </c>
      <c r="F30" s="5" t="n">
        <v>27998</v>
      </c>
    </row>
    <row r="31" spans="1:6">
      <c r="A31" s="4" t="s">
        <v>312</v>
      </c>
    </row>
    <row r="32" spans="1:6">
      <c r="A32" s="3" t="s">
        <v>142</v>
      </c>
    </row>
    <row r="33" spans="1:6">
      <c r="A33" s="4" t="s">
        <v>305</v>
      </c>
      <c r="B33" s="5" t="n">
        <v>95051</v>
      </c>
      <c r="D33" s="5" t="n">
        <v>95051</v>
      </c>
      <c r="F33" s="5" t="n">
        <v>27998</v>
      </c>
    </row>
    <row r="34" spans="1:6">
      <c r="A34" s="4" t="s">
        <v>313</v>
      </c>
    </row>
    <row r="35" spans="1:6">
      <c r="A35" s="3" t="s">
        <v>142</v>
      </c>
    </row>
    <row r="36" spans="1:6">
      <c r="A36" s="4" t="s">
        <v>305</v>
      </c>
      <c r="B36" s="5" t="n">
        <v>34554</v>
      </c>
      <c r="D36" s="5" t="n">
        <v>34554</v>
      </c>
      <c r="F36" s="5" t="n">
        <v>15970</v>
      </c>
    </row>
    <row r="37" spans="1:6">
      <c r="A37" s="4" t="s">
        <v>314</v>
      </c>
    </row>
    <row r="38" spans="1:6">
      <c r="A38" s="3" t="s">
        <v>142</v>
      </c>
    </row>
    <row r="39" spans="1:6">
      <c r="A39" s="4" t="s">
        <v>305</v>
      </c>
      <c r="B39" s="7" t="n">
        <v>34554</v>
      </c>
      <c r="D39" s="7" t="n">
        <v>34554</v>
      </c>
      <c r="F39" s="5" t="n">
        <v>15970</v>
      </c>
    </row>
    <row r="40" spans="1:6">
      <c r="A40" s="4" t="s">
        <v>315</v>
      </c>
    </row>
    <row r="41" spans="1:6">
      <c r="A41" s="3" t="s">
        <v>142</v>
      </c>
    </row>
    <row r="42" spans="1:6">
      <c r="A42" s="4" t="s">
        <v>306</v>
      </c>
      <c r="F42" s="5" t="n">
        <v>1642</v>
      </c>
    </row>
    <row r="43" spans="1:6">
      <c r="A43" s="4" t="s">
        <v>316</v>
      </c>
    </row>
    <row r="44" spans="1:6">
      <c r="A44" s="3" t="s">
        <v>142</v>
      </c>
    </row>
    <row r="45" spans="1:6">
      <c r="A45" s="4" t="s">
        <v>306</v>
      </c>
      <c r="F45" s="7" t="n">
        <v>16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17</v>
      </c>
      <c r="B1" s="2" t="s">
        <v>68</v>
      </c>
      <c r="C1" s="2" t="s">
        <v>1</v>
      </c>
    </row>
    <row r="2" spans="1:3">
      <c r="B2" s="2" t="s">
        <v>318</v>
      </c>
      <c r="C2" s="2" t="s">
        <v>319</v>
      </c>
    </row>
    <row r="3" spans="1:3">
      <c r="A3" s="3" t="s">
        <v>320</v>
      </c>
    </row>
    <row r="4" spans="1:3">
      <c r="A4" s="4" t="s">
        <v>321</v>
      </c>
      <c r="B4" s="7" t="n">
        <v>1642</v>
      </c>
      <c r="C4" s="7" t="n">
        <v>0</v>
      </c>
    </row>
    <row r="5" spans="1:3">
      <c r="A5" s="4" t="s">
        <v>322</v>
      </c>
      <c r="C5" s="7" t="n">
        <v>15</v>
      </c>
    </row>
    <row r="6" spans="1:3">
      <c r="A6" s="4" t="s">
        <v>323</v>
      </c>
    </row>
    <row r="7" spans="1:3">
      <c r="A7" s="3" t="s">
        <v>320</v>
      </c>
    </row>
    <row r="8" spans="1:3">
      <c r="A8" s="4" t="s">
        <v>324</v>
      </c>
      <c r="B8" s="11" t="n">
        <v>2.69</v>
      </c>
      <c r="C8" s="11" t="n">
        <v>2.81</v>
      </c>
    </row>
    <row r="9" spans="1:3">
      <c r="A9" s="4" t="s">
        <v>325</v>
      </c>
    </row>
    <row r="10" spans="1:3">
      <c r="A10" s="3" t="s">
        <v>320</v>
      </c>
    </row>
    <row r="11" spans="1:3">
      <c r="A11" s="4" t="s">
        <v>324</v>
      </c>
      <c r="B11" s="5" t="n">
        <v>0</v>
      </c>
      <c r="C11" s="5" t="n">
        <v>0</v>
      </c>
    </row>
    <row r="12" spans="1:3">
      <c r="A12" s="4" t="s">
        <v>326</v>
      </c>
    </row>
    <row r="13" spans="1:3">
      <c r="A13" s="3" t="s">
        <v>320</v>
      </c>
    </row>
    <row r="14" spans="1:3">
      <c r="A14" s="4" t="s">
        <v>327</v>
      </c>
      <c r="B14" s="4" t="s">
        <v>328</v>
      </c>
      <c r="C14" s="4" t="s">
        <v>329</v>
      </c>
    </row>
    <row r="15" spans="1:3">
      <c r="A15" s="4" t="s">
        <v>330</v>
      </c>
    </row>
    <row r="16" spans="1:3">
      <c r="A16" s="3" t="s">
        <v>320</v>
      </c>
    </row>
    <row r="17" spans="1:3">
      <c r="A17" s="4" t="s">
        <v>324</v>
      </c>
      <c r="B17" s="12" t="n">
        <v>65.8</v>
      </c>
      <c r="C17" s="12" t="n">
        <v>64.4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112</v>
      </c>
    </row>
    <row r="3" spans="1:2">
      <c r="A3" s="3" t="s">
        <v>332</v>
      </c>
    </row>
    <row r="4" spans="1:2">
      <c r="A4" s="4" t="s">
        <v>333</v>
      </c>
      <c r="B4" s="7" t="n">
        <v>1642</v>
      </c>
    </row>
    <row r="5" spans="1:2">
      <c r="A5" s="4" t="s">
        <v>334</v>
      </c>
      <c r="B5" s="5" t="n">
        <v>5452</v>
      </c>
    </row>
    <row r="6" spans="1:2">
      <c r="A6" s="4" t="s">
        <v>335</v>
      </c>
      <c r="B6" s="7" t="n">
        <v>-70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962</v>
      </c>
      <c r="C4" s="7" t="n">
        <v>3149</v>
      </c>
      <c r="D4" s="7" t="n">
        <v>8898</v>
      </c>
      <c r="E4" s="7" t="n">
        <v>5440</v>
      </c>
    </row>
    <row r="5" spans="1:5">
      <c r="A5" s="4" t="s">
        <v>72</v>
      </c>
      <c r="B5" s="5" t="n">
        <v>2142</v>
      </c>
      <c r="C5" s="5" t="n">
        <v>1107</v>
      </c>
      <c r="D5" s="5" t="n">
        <v>4085</v>
      </c>
      <c r="E5" s="5" t="n">
        <v>1992</v>
      </c>
    </row>
    <row r="6" spans="1:5">
      <c r="A6" s="4" t="s">
        <v>73</v>
      </c>
      <c r="B6" s="5" t="n">
        <v>7104</v>
      </c>
      <c r="C6" s="5" t="n">
        <v>4256</v>
      </c>
      <c r="D6" s="5" t="n">
        <v>12983</v>
      </c>
      <c r="E6" s="5" t="n">
        <v>7432</v>
      </c>
    </row>
    <row r="7" spans="1:5">
      <c r="A7" s="4" t="s">
        <v>74</v>
      </c>
      <c r="B7" s="5" t="n">
        <v>-7104</v>
      </c>
      <c r="C7" s="5" t="n">
        <v>-4256</v>
      </c>
      <c r="D7" s="5" t="n">
        <v>-12983</v>
      </c>
      <c r="E7" s="5" t="n">
        <v>-7432</v>
      </c>
    </row>
    <row r="8" spans="1:5">
      <c r="A8" s="3" t="s">
        <v>75</v>
      </c>
    </row>
    <row r="9" spans="1:5">
      <c r="A9" s="4" t="s">
        <v>76</v>
      </c>
      <c r="B9" s="5" t="n">
        <v>-77</v>
      </c>
      <c r="C9" s="5" t="n">
        <v>636</v>
      </c>
      <c r="D9" s="5" t="n">
        <v>361</v>
      </c>
      <c r="E9" s="5" t="n">
        <v>1103</v>
      </c>
    </row>
    <row r="10" spans="1:5">
      <c r="A10" s="4" t="s">
        <v>77</v>
      </c>
      <c r="B10" s="5" t="n">
        <v>664</v>
      </c>
      <c r="C10" s="5" t="n">
        <v>10</v>
      </c>
      <c r="D10" s="5" t="n">
        <v>891</v>
      </c>
      <c r="E10" s="5" t="n">
        <v>40</v>
      </c>
    </row>
    <row r="11" spans="1:5">
      <c r="A11" s="4" t="s">
        <v>78</v>
      </c>
      <c r="B11" s="5" t="n">
        <v>-2</v>
      </c>
      <c r="C11" s="5" t="n">
        <v>-578</v>
      </c>
      <c r="D11" s="5" t="n">
        <v>-5452</v>
      </c>
      <c r="E11" s="5" t="n">
        <v>-578</v>
      </c>
    </row>
    <row r="12" spans="1:5">
      <c r="A12" s="4" t="s">
        <v>79</v>
      </c>
      <c r="B12" s="5" t="n">
        <v>58</v>
      </c>
      <c r="C12" s="5" t="n">
        <v>-472</v>
      </c>
      <c r="D12" s="5" t="n">
        <v>678</v>
      </c>
      <c r="E12" s="5" t="n">
        <v>-1345</v>
      </c>
    </row>
    <row r="13" spans="1:5">
      <c r="A13" s="4" t="s">
        <v>80</v>
      </c>
      <c r="B13" s="5" t="n">
        <v>643</v>
      </c>
      <c r="C13" s="5" t="n">
        <v>-404</v>
      </c>
      <c r="D13" s="5" t="n">
        <v>-3522</v>
      </c>
      <c r="E13" s="5" t="n">
        <v>-780</v>
      </c>
    </row>
    <row r="14" spans="1:5">
      <c r="A14" s="4" t="s">
        <v>81</v>
      </c>
      <c r="B14" s="5" t="n">
        <v>-6461</v>
      </c>
      <c r="C14" s="5" t="n">
        <v>-4660</v>
      </c>
      <c r="D14" s="5" t="n">
        <v>-16505</v>
      </c>
      <c r="E14" s="5" t="n">
        <v>-8212</v>
      </c>
    </row>
    <row r="15" spans="1:5">
      <c r="A15" s="4" t="s">
        <v>82</v>
      </c>
      <c r="B15" s="7" t="n">
        <v>-6461</v>
      </c>
      <c r="C15" s="7" t="n">
        <v>-4660</v>
      </c>
      <c r="D15" s="7" t="n">
        <v>-16505</v>
      </c>
      <c r="E15" s="7" t="n">
        <v>-8212</v>
      </c>
    </row>
    <row r="16" spans="1:5">
      <c r="A16" s="4" t="s">
        <v>83</v>
      </c>
      <c r="B16" s="9" t="n">
        <v>-0.26</v>
      </c>
      <c r="C16" s="9" t="n">
        <v>-0.9399999999999999</v>
      </c>
      <c r="D16" s="9" t="n">
        <v>-1.11</v>
      </c>
      <c r="E16" s="9" t="n">
        <v>-1.65</v>
      </c>
    </row>
    <row r="17" spans="1:5">
      <c r="A17" s="4" t="s">
        <v>84</v>
      </c>
      <c r="B17" s="5" t="n">
        <v>24574239</v>
      </c>
      <c r="C17" s="5" t="n">
        <v>4978264</v>
      </c>
      <c r="D17" s="5" t="n">
        <v>14831266</v>
      </c>
      <c r="E17" s="5" t="n">
        <v>4975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36</v>
      </c>
      <c r="B1" s="2" t="s">
        <v>1</v>
      </c>
      <c r="C1" s="2" t="s">
        <v>337</v>
      </c>
    </row>
    <row r="2" spans="1:3">
      <c r="B2" s="2" t="s">
        <v>2</v>
      </c>
      <c r="C2" s="2" t="s">
        <v>29</v>
      </c>
    </row>
    <row r="3" spans="1:3">
      <c r="A3" s="3" t="s">
        <v>32</v>
      </c>
    </row>
    <row r="4" spans="1:3">
      <c r="A4" s="4" t="s">
        <v>338</v>
      </c>
      <c r="B4" s="7" t="n">
        <v>4993</v>
      </c>
      <c r="C4" s="7" t="n">
        <v>0</v>
      </c>
    </row>
    <row r="5" spans="1:3">
      <c r="A5" s="4" t="s">
        <v>32</v>
      </c>
    </row>
    <row r="6" spans="1:3">
      <c r="A6" s="3" t="s">
        <v>32</v>
      </c>
    </row>
    <row r="7" spans="1:3">
      <c r="A7" s="4" t="s">
        <v>339</v>
      </c>
      <c r="B7" s="5" t="n">
        <v>124676</v>
      </c>
      <c r="C7" s="5" t="n">
        <v>44033</v>
      </c>
    </row>
    <row r="8" spans="1:3">
      <c r="A8" s="4" t="s">
        <v>340</v>
      </c>
      <c r="B8" s="5" t="n">
        <v>1</v>
      </c>
      <c r="C8" s="5" t="n">
        <v>2</v>
      </c>
    </row>
    <row r="9" spans="1:3">
      <c r="A9" s="4" t="s">
        <v>341</v>
      </c>
      <c r="B9" s="5" t="n">
        <v>-65</v>
      </c>
      <c r="C9" s="5" t="n">
        <v>-67</v>
      </c>
    </row>
    <row r="10" spans="1:3">
      <c r="A10" s="4" t="s">
        <v>342</v>
      </c>
      <c r="B10" s="5" t="n">
        <v>124612</v>
      </c>
      <c r="C10" s="5" t="n">
        <v>43968</v>
      </c>
    </row>
    <row r="11" spans="1:3">
      <c r="A11" s="4" t="s">
        <v>343</v>
      </c>
    </row>
    <row r="12" spans="1:3">
      <c r="A12" s="3" t="s">
        <v>32</v>
      </c>
    </row>
    <row r="13" spans="1:3">
      <c r="A13" s="4" t="s">
        <v>339</v>
      </c>
      <c r="B13" s="5" t="n">
        <v>90104</v>
      </c>
      <c r="C13" s="5" t="n">
        <v>28028</v>
      </c>
    </row>
    <row r="14" spans="1:3">
      <c r="A14" s="4" t="s">
        <v>340</v>
      </c>
      <c r="C14" s="5" t="n">
        <v>2</v>
      </c>
    </row>
    <row r="15" spans="1:3">
      <c r="A15" s="4" t="s">
        <v>341</v>
      </c>
      <c r="B15" s="5" t="n">
        <v>-46</v>
      </c>
      <c r="C15" s="5" t="n">
        <v>-32</v>
      </c>
    </row>
    <row r="16" spans="1:3">
      <c r="A16" s="4" t="s">
        <v>342</v>
      </c>
      <c r="B16" s="5" t="n">
        <v>90058</v>
      </c>
      <c r="C16" s="5" t="n">
        <v>27998</v>
      </c>
    </row>
    <row r="17" spans="1:3">
      <c r="A17" s="4" t="s">
        <v>344</v>
      </c>
    </row>
    <row r="18" spans="1:3">
      <c r="A18" s="3" t="s">
        <v>32</v>
      </c>
    </row>
    <row r="19" spans="1:3">
      <c r="A19" s="4" t="s">
        <v>339</v>
      </c>
      <c r="B19" s="5" t="n">
        <v>34572</v>
      </c>
      <c r="C19" s="5" t="n">
        <v>16005</v>
      </c>
    </row>
    <row r="20" spans="1:3">
      <c r="A20" s="4" t="s">
        <v>340</v>
      </c>
      <c r="B20" s="5" t="n">
        <v>1</v>
      </c>
    </row>
    <row r="21" spans="1:3">
      <c r="A21" s="4" t="s">
        <v>341</v>
      </c>
      <c r="B21" s="5" t="n">
        <v>-19</v>
      </c>
      <c r="C21" s="5" t="n">
        <v>-35</v>
      </c>
    </row>
    <row r="22" spans="1:3">
      <c r="A22" s="4" t="s">
        <v>342</v>
      </c>
      <c r="B22" s="7" t="n">
        <v>34554</v>
      </c>
      <c r="C22" s="7" t="n">
        <v>159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45</v>
      </c>
      <c r="B1" s="2" t="s">
        <v>68</v>
      </c>
      <c r="D1" s="2" t="s">
        <v>1</v>
      </c>
    </row>
    <row r="2" spans="1:6">
      <c r="B2" s="2" t="s">
        <v>2</v>
      </c>
      <c r="C2" s="2" t="s">
        <v>69</v>
      </c>
      <c r="D2" s="2" t="s">
        <v>2</v>
      </c>
      <c r="E2" s="2" t="s">
        <v>69</v>
      </c>
      <c r="F2" s="2" t="s">
        <v>29</v>
      </c>
    </row>
    <row r="3" spans="1:6">
      <c r="A3" s="3" t="s">
        <v>36</v>
      </c>
    </row>
    <row r="4" spans="1:6">
      <c r="A4" s="4" t="s">
        <v>346</v>
      </c>
      <c r="B4" s="7" t="n">
        <v>745</v>
      </c>
      <c r="D4" s="7" t="n">
        <v>745</v>
      </c>
      <c r="F4" s="7" t="n">
        <v>626</v>
      </c>
    </row>
    <row r="5" spans="1:6">
      <c r="A5" s="4" t="s">
        <v>347</v>
      </c>
      <c r="B5" s="5" t="n">
        <v>-325</v>
      </c>
      <c r="D5" s="5" t="n">
        <v>-325</v>
      </c>
      <c r="F5" s="5" t="n">
        <v>-256</v>
      </c>
    </row>
    <row r="6" spans="1:6">
      <c r="A6" s="4" t="s">
        <v>348</v>
      </c>
      <c r="B6" s="5" t="n">
        <v>420</v>
      </c>
      <c r="D6" s="5" t="n">
        <v>420</v>
      </c>
      <c r="F6" s="5" t="n">
        <v>370</v>
      </c>
    </row>
    <row r="7" spans="1:6">
      <c r="A7" s="4" t="s">
        <v>349</v>
      </c>
      <c r="B7" s="5" t="n">
        <v>36</v>
      </c>
      <c r="C7" s="7" t="n">
        <v>27</v>
      </c>
      <c r="D7" s="5" t="n">
        <v>69</v>
      </c>
      <c r="E7" s="7" t="n">
        <v>50</v>
      </c>
    </row>
    <row r="8" spans="1:6">
      <c r="A8" s="4" t="s">
        <v>293</v>
      </c>
    </row>
    <row r="9" spans="1:6">
      <c r="A9" s="3" t="s">
        <v>36</v>
      </c>
    </row>
    <row r="10" spans="1:6">
      <c r="A10" s="4" t="s">
        <v>346</v>
      </c>
      <c r="B10" s="5" t="n">
        <v>154</v>
      </c>
      <c r="D10" s="5" t="n">
        <v>154</v>
      </c>
      <c r="F10" s="5" t="n">
        <v>154</v>
      </c>
    </row>
    <row r="11" spans="1:6">
      <c r="A11" s="4" t="s">
        <v>287</v>
      </c>
    </row>
    <row r="12" spans="1:6">
      <c r="A12" s="3" t="s">
        <v>36</v>
      </c>
    </row>
    <row r="13" spans="1:6">
      <c r="A13" s="4" t="s">
        <v>346</v>
      </c>
      <c r="B13" s="5" t="n">
        <v>49</v>
      </c>
      <c r="D13" s="5" t="n">
        <v>49</v>
      </c>
      <c r="F13" s="5" t="n">
        <v>49</v>
      </c>
    </row>
    <row r="14" spans="1:6">
      <c r="A14" s="4" t="s">
        <v>290</v>
      </c>
    </row>
    <row r="15" spans="1:6">
      <c r="A15" s="3" t="s">
        <v>36</v>
      </c>
    </row>
    <row r="16" spans="1:6">
      <c r="A16" s="4" t="s">
        <v>346</v>
      </c>
      <c r="B16" s="5" t="n">
        <v>91</v>
      </c>
      <c r="D16" s="5" t="n">
        <v>91</v>
      </c>
      <c r="F16" s="5" t="n">
        <v>87</v>
      </c>
    </row>
    <row r="17" spans="1:6">
      <c r="A17" s="4" t="s">
        <v>292</v>
      </c>
    </row>
    <row r="18" spans="1:6">
      <c r="A18" s="3" t="s">
        <v>36</v>
      </c>
    </row>
    <row r="19" spans="1:6">
      <c r="A19" s="4" t="s">
        <v>346</v>
      </c>
      <c r="B19" s="7" t="n">
        <v>451</v>
      </c>
      <c r="D19" s="7" t="n">
        <v>451</v>
      </c>
      <c r="F19" s="7" t="n">
        <v>3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42</v>
      </c>
    </row>
    <row r="3" spans="1:3">
      <c r="A3" s="4" t="s">
        <v>351</v>
      </c>
      <c r="B3" s="7" t="n">
        <v>347</v>
      </c>
      <c r="C3" s="7" t="n">
        <v>949</v>
      </c>
    </row>
    <row r="4" spans="1:3">
      <c r="A4" s="4" t="s">
        <v>352</v>
      </c>
      <c r="B4" s="5" t="n">
        <v>671</v>
      </c>
      <c r="C4" s="5" t="n">
        <v>949</v>
      </c>
    </row>
    <row r="5" spans="1:3">
      <c r="A5" s="4" t="s">
        <v>353</v>
      </c>
      <c r="B5" s="5" t="n">
        <v>472</v>
      </c>
      <c r="C5" s="5" t="n">
        <v>1094</v>
      </c>
    </row>
    <row r="6" spans="1:3">
      <c r="A6" s="4" t="s">
        <v>120</v>
      </c>
      <c r="B6" s="5" t="n">
        <v>24</v>
      </c>
      <c r="C6" s="5" t="n">
        <v>26</v>
      </c>
    </row>
    <row r="7" spans="1:3">
      <c r="A7" s="4" t="s">
        <v>354</v>
      </c>
      <c r="B7" s="5" t="n">
        <v>158</v>
      </c>
      <c r="C7" s="5" t="n">
        <v>153</v>
      </c>
    </row>
    <row r="8" spans="1:3">
      <c r="A8" s="4" t="s">
        <v>94</v>
      </c>
      <c r="B8" s="7" t="n">
        <v>1672</v>
      </c>
      <c r="C8" s="7" t="n">
        <v>31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355</v>
      </c>
      <c r="B1" s="2" t="s">
        <v>356</v>
      </c>
      <c r="C1" s="2" t="s">
        <v>357</v>
      </c>
      <c r="D1" s="2" t="s">
        <v>358</v>
      </c>
    </row>
    <row r="2" spans="1:4">
      <c r="A2" s="3" t="s">
        <v>147</v>
      </c>
    </row>
    <row r="3" spans="1:4">
      <c r="A3" s="4" t="s">
        <v>359</v>
      </c>
      <c r="B3" s="13" t="n">
        <v>9.94688</v>
      </c>
    </row>
    <row r="4" spans="1:4">
      <c r="A4" s="4" t="s">
        <v>360</v>
      </c>
      <c r="C4" s="7" t="n">
        <v>0</v>
      </c>
    </row>
    <row r="5" spans="1:4">
      <c r="A5" s="4" t="s">
        <v>361</v>
      </c>
      <c r="C5" s="5" t="n">
        <v>0</v>
      </c>
      <c r="D5" s="5" t="n">
        <v>1975968</v>
      </c>
    </row>
    <row r="6" spans="1:4">
      <c r="A6" s="4" t="s">
        <v>362</v>
      </c>
      <c r="C6" s="5" t="n">
        <v>0</v>
      </c>
      <c r="D6" s="5" t="n">
        <v>1925968</v>
      </c>
    </row>
    <row r="7" spans="1:4">
      <c r="A7" s="4" t="s">
        <v>363</v>
      </c>
      <c r="C7" s="5" t="n">
        <v>0</v>
      </c>
      <c r="D7" s="5" t="n">
        <v>1925968</v>
      </c>
    </row>
    <row r="8" spans="1:4">
      <c r="A8" s="4" t="s">
        <v>93</v>
      </c>
    </row>
    <row r="9" spans="1:4">
      <c r="A9" s="3" t="s">
        <v>147</v>
      </c>
    </row>
    <row r="10" spans="1:4">
      <c r="A10" s="4" t="s">
        <v>364</v>
      </c>
      <c r="B10" s="5" t="n">
        <v>19157360</v>
      </c>
    </row>
    <row r="11" spans="1:4">
      <c r="A11" s="4" t="s">
        <v>365</v>
      </c>
      <c r="D11" s="13" t="n">
        <v>9.94688</v>
      </c>
    </row>
    <row r="12" spans="1:4">
      <c r="A12" s="4" t="s">
        <v>92</v>
      </c>
    </row>
    <row r="13" spans="1:4">
      <c r="A13" s="3" t="s">
        <v>147</v>
      </c>
    </row>
    <row r="14" spans="1:4">
      <c r="A14" s="4" t="s">
        <v>364</v>
      </c>
      <c r="C14" s="5" t="n">
        <v>-1925968</v>
      </c>
    </row>
    <row r="15" spans="1:4">
      <c r="A15" s="4" t="s">
        <v>361</v>
      </c>
      <c r="D15" s="5" t="n">
        <v>1975968</v>
      </c>
    </row>
    <row r="16" spans="1:4">
      <c r="A16" s="4" t="s">
        <v>362</v>
      </c>
      <c r="D16" s="5" t="n">
        <v>1925968</v>
      </c>
    </row>
    <row r="17" spans="1:4">
      <c r="A17" s="4" t="s">
        <v>363</v>
      </c>
      <c r="D17" s="5" t="n">
        <v>1925968</v>
      </c>
    </row>
    <row r="18" spans="1:4">
      <c r="A18" s="4" t="s">
        <v>366</v>
      </c>
      <c r="D18" s="7" t="n">
        <v>86361</v>
      </c>
    </row>
    <row r="19" spans="1:4">
      <c r="A19" s="4" t="s">
        <v>367</v>
      </c>
      <c r="D19" s="7" t="n">
        <v>86950</v>
      </c>
    </row>
    <row r="20" spans="1:4">
      <c r="A20" s="4" t="s">
        <v>365</v>
      </c>
      <c r="D20" s="5" t="n">
        <v>19157360</v>
      </c>
    </row>
    <row r="21" spans="1:4">
      <c r="A21" s="4" t="s">
        <v>368</v>
      </c>
    </row>
    <row r="22" spans="1:4">
      <c r="A22" s="3" t="s">
        <v>147</v>
      </c>
    </row>
    <row r="23" spans="1:4">
      <c r="A23" s="4" t="s">
        <v>361</v>
      </c>
      <c r="D23" s="5" t="n">
        <v>250000</v>
      </c>
    </row>
    <row r="24" spans="1:4">
      <c r="A24" s="4" t="s">
        <v>362</v>
      </c>
      <c r="D24" s="5" t="n">
        <v>200000</v>
      </c>
    </row>
    <row r="25" spans="1:4">
      <c r="A25" s="4" t="s">
        <v>363</v>
      </c>
      <c r="D25" s="5" t="n">
        <v>200000</v>
      </c>
    </row>
    <row r="26" spans="1:4">
      <c r="A26" s="4" t="s">
        <v>366</v>
      </c>
      <c r="D26" s="7" t="n">
        <v>1609</v>
      </c>
    </row>
    <row r="27" spans="1:4">
      <c r="A27" s="4" t="s">
        <v>367</v>
      </c>
      <c r="D27" s="7" t="n">
        <v>2000</v>
      </c>
    </row>
    <row r="28" spans="1:4">
      <c r="A28" s="4" t="s">
        <v>365</v>
      </c>
      <c r="D28" s="5" t="n">
        <v>1989376</v>
      </c>
    </row>
    <row r="29" spans="1:4">
      <c r="A29" s="4" t="s">
        <v>369</v>
      </c>
    </row>
    <row r="30" spans="1:4">
      <c r="A30" s="3" t="s">
        <v>147</v>
      </c>
    </row>
    <row r="31" spans="1:4">
      <c r="A31" s="4" t="s">
        <v>361</v>
      </c>
      <c r="D31" s="5" t="n">
        <v>864553</v>
      </c>
    </row>
    <row r="32" spans="1:4">
      <c r="A32" s="4" t="s">
        <v>362</v>
      </c>
      <c r="D32" s="5" t="n">
        <v>864553</v>
      </c>
    </row>
    <row r="33" spans="1:4">
      <c r="A33" s="4" t="s">
        <v>363</v>
      </c>
      <c r="D33" s="5" t="n">
        <v>864553</v>
      </c>
    </row>
    <row r="34" spans="1:4">
      <c r="A34" s="4" t="s">
        <v>366</v>
      </c>
      <c r="D34" s="7" t="n">
        <v>30000</v>
      </c>
    </row>
    <row r="35" spans="1:4">
      <c r="A35" s="4" t="s">
        <v>367</v>
      </c>
      <c r="D35" s="7" t="n">
        <v>30000</v>
      </c>
    </row>
    <row r="36" spans="1:4">
      <c r="A36" s="4" t="s">
        <v>365</v>
      </c>
      <c r="D36" s="5" t="n">
        <v>8599601</v>
      </c>
    </row>
    <row r="37" spans="1:4">
      <c r="A37" s="4" t="s">
        <v>370</v>
      </c>
    </row>
    <row r="38" spans="1:4">
      <c r="A38" s="3" t="s">
        <v>147</v>
      </c>
    </row>
    <row r="39" spans="1:4">
      <c r="A39" s="4" t="s">
        <v>361</v>
      </c>
      <c r="D39" s="5" t="n">
        <v>861415</v>
      </c>
    </row>
    <row r="40" spans="1:4">
      <c r="A40" s="4" t="s">
        <v>362</v>
      </c>
      <c r="D40" s="5" t="n">
        <v>861415</v>
      </c>
    </row>
    <row r="41" spans="1:4">
      <c r="A41" s="4" t="s">
        <v>363</v>
      </c>
      <c r="D41" s="5" t="n">
        <v>861415</v>
      </c>
    </row>
    <row r="42" spans="1:4">
      <c r="A42" s="4" t="s">
        <v>366</v>
      </c>
      <c r="D42" s="7" t="n">
        <v>54752</v>
      </c>
    </row>
    <row r="43" spans="1:4">
      <c r="A43" s="4" t="s">
        <v>367</v>
      </c>
      <c r="D43" s="7" t="n">
        <v>54950</v>
      </c>
    </row>
    <row r="44" spans="1:4">
      <c r="A44" s="4" t="s">
        <v>365</v>
      </c>
      <c r="D44" s="5" t="n">
        <v>8568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31"/>
    <col customWidth="1" max="3" min="3" width="39"/>
    <col customWidth="1" max="4" min="4" width="37"/>
  </cols>
  <sheetData>
    <row r="1" spans="1:4">
      <c r="A1" s="1" t="s">
        <v>371</v>
      </c>
      <c r="B1" s="2" t="s">
        <v>372</v>
      </c>
      <c r="C1" s="2" t="s">
        <v>1</v>
      </c>
      <c r="D1" s="2" t="s">
        <v>337</v>
      </c>
    </row>
    <row r="2" spans="1:4">
      <c r="B2" s="2" t="s">
        <v>373</v>
      </c>
      <c r="C2" s="2" t="s">
        <v>374</v>
      </c>
      <c r="D2" s="2" t="s">
        <v>263</v>
      </c>
    </row>
    <row r="3" spans="1:4">
      <c r="A3" s="3" t="s">
        <v>375</v>
      </c>
    </row>
    <row r="4" spans="1:4">
      <c r="A4" s="4" t="s">
        <v>376</v>
      </c>
      <c r="C4" s="5" t="n">
        <v>2</v>
      </c>
    </row>
    <row r="5" spans="1:4">
      <c r="A5" s="4" t="s">
        <v>92</v>
      </c>
    </row>
    <row r="6" spans="1:4">
      <c r="A6" s="3" t="s">
        <v>377</v>
      </c>
    </row>
    <row r="7" spans="1:4">
      <c r="A7" s="4" t="s">
        <v>378</v>
      </c>
      <c r="B7" s="4" t="s">
        <v>379</v>
      </c>
    </row>
    <row r="8" spans="1:4">
      <c r="A8" s="4" t="s">
        <v>380</v>
      </c>
      <c r="D8" s="5" t="n">
        <v>19157360</v>
      </c>
    </row>
    <row r="9" spans="1:4">
      <c r="A9" s="3" t="s">
        <v>381</v>
      </c>
    </row>
    <row r="10" spans="1:4">
      <c r="A10" s="4" t="s">
        <v>382</v>
      </c>
      <c r="C10" s="7" t="n">
        <v>0</v>
      </c>
      <c r="D10" s="7" t="n">
        <v>0</v>
      </c>
    </row>
    <row r="11" spans="1:4">
      <c r="A11" s="4" t="s">
        <v>383</v>
      </c>
      <c r="C11" s="7" t="n">
        <v>0</v>
      </c>
      <c r="D11" s="7" t="n">
        <v>0</v>
      </c>
    </row>
    <row r="12" spans="1:4">
      <c r="A12" s="4" t="s">
        <v>368</v>
      </c>
    </row>
    <row r="13" spans="1:4">
      <c r="A13" s="3" t="s">
        <v>375</v>
      </c>
    </row>
    <row r="14" spans="1:4">
      <c r="A14" s="4" t="s">
        <v>376</v>
      </c>
      <c r="C14" s="5" t="n">
        <v>2</v>
      </c>
    </row>
    <row r="15" spans="1:4">
      <c r="A15" s="3" t="s">
        <v>377</v>
      </c>
    </row>
    <row r="16" spans="1:4">
      <c r="A16" s="4" t="s">
        <v>384</v>
      </c>
      <c r="D16" s="9" t="n">
        <v>1.01</v>
      </c>
    </row>
    <row r="17" spans="1:4">
      <c r="A17" s="4" t="s">
        <v>380</v>
      </c>
      <c r="D17" s="5" t="n">
        <v>1989376</v>
      </c>
    </row>
    <row r="18" spans="1:4">
      <c r="A18" s="4" t="s">
        <v>385</v>
      </c>
      <c r="D18" s="7" t="n">
        <v>10</v>
      </c>
    </row>
    <row r="19" spans="1:4">
      <c r="A19" s="4" t="s">
        <v>369</v>
      </c>
    </row>
    <row r="20" spans="1:4">
      <c r="A20" s="3" t="s">
        <v>375</v>
      </c>
    </row>
    <row r="21" spans="1:4">
      <c r="A21" s="4" t="s">
        <v>376</v>
      </c>
      <c r="C21" s="5" t="n">
        <v>1</v>
      </c>
    </row>
    <row r="22" spans="1:4">
      <c r="A22" s="3" t="s">
        <v>377</v>
      </c>
    </row>
    <row r="23" spans="1:4">
      <c r="A23" s="4" t="s">
        <v>384</v>
      </c>
      <c r="D23" s="9" t="n">
        <v>3.49</v>
      </c>
    </row>
    <row r="24" spans="1:4">
      <c r="A24" s="4" t="s">
        <v>380</v>
      </c>
      <c r="D24" s="5" t="n">
        <v>8599601</v>
      </c>
    </row>
    <row r="25" spans="1:4">
      <c r="A25" s="4" t="s">
        <v>385</v>
      </c>
      <c r="D25" s="9" t="n">
        <v>34.7</v>
      </c>
    </row>
    <row r="26" spans="1:4">
      <c r="A26" s="3" t="s">
        <v>386</v>
      </c>
    </row>
    <row r="27" spans="1:4">
      <c r="A27" s="4" t="s">
        <v>387</v>
      </c>
      <c r="C27" s="9" t="n">
        <v>69.40000000000001</v>
      </c>
    </row>
    <row r="28" spans="1:4">
      <c r="A28" s="4" t="s">
        <v>370</v>
      </c>
    </row>
    <row r="29" spans="1:4">
      <c r="A29" s="3" t="s">
        <v>375</v>
      </c>
    </row>
    <row r="30" spans="1:4">
      <c r="A30" s="4" t="s">
        <v>376</v>
      </c>
      <c r="C30" s="5" t="n">
        <v>2</v>
      </c>
    </row>
    <row r="31" spans="1:4">
      <c r="A31" s="4" t="s">
        <v>388</v>
      </c>
      <c r="B31" s="4" t="s">
        <v>389</v>
      </c>
      <c r="C31" s="4" t="s">
        <v>389</v>
      </c>
    </row>
    <row r="32" spans="1:4">
      <c r="A32" s="3" t="s">
        <v>377</v>
      </c>
    </row>
    <row r="33" spans="1:4">
      <c r="A33" s="4" t="s">
        <v>384</v>
      </c>
      <c r="D33" s="9" t="n">
        <v>6.41</v>
      </c>
    </row>
    <row r="34" spans="1:4">
      <c r="A34" s="4" t="s">
        <v>380</v>
      </c>
      <c r="D34" s="5" t="n">
        <v>8568383</v>
      </c>
    </row>
    <row r="35" spans="1:4">
      <c r="A35" s="4" t="s">
        <v>385</v>
      </c>
      <c r="D35" s="9" t="n">
        <v>63.79</v>
      </c>
    </row>
    <row r="36" spans="1:4">
      <c r="A36" s="3" t="s">
        <v>386</v>
      </c>
    </row>
    <row r="37" spans="1:4">
      <c r="A37" s="4" t="s">
        <v>387</v>
      </c>
      <c r="C37" s="9" t="n">
        <v>127.58</v>
      </c>
    </row>
    <row r="38" spans="1:4">
      <c r="A38" s="4" t="s">
        <v>93</v>
      </c>
    </row>
    <row r="39" spans="1:4">
      <c r="A39" s="3" t="s">
        <v>377</v>
      </c>
    </row>
    <row r="40" spans="1:4">
      <c r="A40" s="4" t="s">
        <v>380</v>
      </c>
      <c r="D40" s="13" t="n">
        <v>9.94688</v>
      </c>
    </row>
    <row r="41" spans="1:4">
      <c r="A41" s="4" t="s">
        <v>390</v>
      </c>
    </row>
    <row r="42" spans="1:4">
      <c r="A42" s="3" t="s">
        <v>377</v>
      </c>
    </row>
    <row r="43" spans="1:4">
      <c r="A43" s="4" t="s">
        <v>391</v>
      </c>
      <c r="B43" s="7" t="n">
        <v>30000</v>
      </c>
    </row>
    <row r="44" spans="1:4">
      <c r="A44" s="4" t="s">
        <v>384</v>
      </c>
      <c r="B44" s="9" t="n">
        <v>9.61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68</v>
      </c>
      <c r="D1" s="2" t="s">
        <v>1</v>
      </c>
    </row>
    <row r="2" spans="1:6">
      <c r="B2" s="2" t="s">
        <v>2</v>
      </c>
      <c r="C2" s="2" t="s">
        <v>69</v>
      </c>
      <c r="D2" s="2" t="s">
        <v>2</v>
      </c>
      <c r="E2" s="2" t="s">
        <v>69</v>
      </c>
      <c r="F2" s="2" t="s">
        <v>29</v>
      </c>
    </row>
    <row r="3" spans="1:6">
      <c r="A3" s="3" t="s">
        <v>149</v>
      </c>
    </row>
    <row r="4" spans="1:6">
      <c r="A4" s="4" t="s">
        <v>393</v>
      </c>
      <c r="B4" s="7" t="n">
        <v>0</v>
      </c>
      <c r="D4" s="7" t="n">
        <v>0</v>
      </c>
      <c r="F4" s="7" t="n">
        <v>1642</v>
      </c>
    </row>
    <row r="5" spans="1:6">
      <c r="A5" s="4" t="s">
        <v>394</v>
      </c>
      <c r="B5" s="7" t="n">
        <v>2</v>
      </c>
      <c r="C5" s="7" t="n">
        <v>578</v>
      </c>
      <c r="D5" s="7" t="n">
        <v>5452</v>
      </c>
      <c r="E5" s="7" t="n">
        <v>578</v>
      </c>
    </row>
    <row r="6" spans="1:6">
      <c r="A6" s="4" t="s">
        <v>368</v>
      </c>
    </row>
    <row r="7" spans="1:6">
      <c r="A7" s="3" t="s">
        <v>149</v>
      </c>
    </row>
    <row r="8" spans="1:6">
      <c r="A8" s="4" t="s">
        <v>395</v>
      </c>
      <c r="B8" s="5" t="n">
        <v>50000</v>
      </c>
      <c r="D8" s="5" t="n">
        <v>50000</v>
      </c>
    </row>
    <row r="9" spans="1:6">
      <c r="A9" s="4" t="s">
        <v>396</v>
      </c>
      <c r="B9" s="7" t="n">
        <v>10</v>
      </c>
      <c r="D9" s="7" t="n">
        <v>10</v>
      </c>
    </row>
    <row r="10" spans="1:6">
      <c r="A10" s="4" t="s">
        <v>397</v>
      </c>
      <c r="B10" s="7" t="n">
        <v>391</v>
      </c>
      <c r="D10" s="7" t="n">
        <v>391</v>
      </c>
    </row>
    <row r="11" spans="1:6">
      <c r="A11" s="4" t="s">
        <v>79</v>
      </c>
    </row>
    <row r="12" spans="1:6">
      <c r="A12" s="3" t="s">
        <v>149</v>
      </c>
    </row>
    <row r="13" spans="1:6">
      <c r="A13" s="4" t="s">
        <v>394</v>
      </c>
      <c r="B13" s="7" t="n">
        <v>2</v>
      </c>
      <c r="C13" s="7" t="n">
        <v>578</v>
      </c>
      <c r="D13" s="7" t="n">
        <v>5452</v>
      </c>
      <c r="E13" s="7" t="n">
        <v>5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49"/>
    <col customWidth="1" max="6" min="6" width="20"/>
    <col customWidth="1" max="7" min="7" width="30"/>
  </cols>
  <sheetData>
    <row r="1" spans="1:7">
      <c r="A1" s="1" t="s">
        <v>398</v>
      </c>
      <c r="B1" s="2" t="s">
        <v>399</v>
      </c>
      <c r="C1" s="2" t="s">
        <v>400</v>
      </c>
      <c r="D1" s="2" t="s">
        <v>401</v>
      </c>
      <c r="E1" s="2" t="s">
        <v>402</v>
      </c>
      <c r="F1" s="2" t="s">
        <v>259</v>
      </c>
      <c r="G1" s="2" t="s">
        <v>403</v>
      </c>
    </row>
    <row r="2" spans="1:7">
      <c r="A2" s="3" t="s">
        <v>404</v>
      </c>
    </row>
    <row r="3" spans="1:7">
      <c r="A3" s="4" t="s">
        <v>405</v>
      </c>
      <c r="E3" s="5" t="n">
        <v>150000000</v>
      </c>
      <c r="F3" s="5" t="n">
        <v>27314288</v>
      </c>
      <c r="G3" s="5" t="n">
        <v>27314288</v>
      </c>
    </row>
    <row r="4" spans="1:7">
      <c r="A4" s="4" t="s">
        <v>406</v>
      </c>
      <c r="E4" s="8" t="n">
        <v>0.001</v>
      </c>
      <c r="G4" s="8" t="n">
        <v>0.001</v>
      </c>
    </row>
    <row r="5" spans="1:7">
      <c r="A5" s="4" t="s">
        <v>102</v>
      </c>
      <c r="B5" s="5" t="n">
        <v>26258</v>
      </c>
    </row>
    <row r="6" spans="1:7">
      <c r="A6" s="4" t="s">
        <v>270</v>
      </c>
    </row>
    <row r="7" spans="1:7">
      <c r="A7" s="3" t="s">
        <v>404</v>
      </c>
    </row>
    <row r="8" spans="1:7">
      <c r="A8" s="4" t="s">
        <v>406</v>
      </c>
      <c r="B8" s="8" t="n">
        <v>0.001</v>
      </c>
    </row>
    <row r="9" spans="1:7">
      <c r="A9" s="4" t="s">
        <v>407</v>
      </c>
      <c r="B9" s="5" t="n">
        <v>10000000</v>
      </c>
      <c r="E9" s="5" t="n">
        <v>10000000</v>
      </c>
    </row>
    <row r="10" spans="1:7">
      <c r="A10" s="4" t="s">
        <v>274</v>
      </c>
      <c r="B10" s="8" t="n">
        <v>0.001</v>
      </c>
      <c r="E10" s="8" t="n">
        <v>0.001</v>
      </c>
    </row>
    <row r="11" spans="1:7">
      <c r="A11" s="4" t="s">
        <v>408</v>
      </c>
      <c r="E11" s="5" t="n">
        <v>0</v>
      </c>
    </row>
    <row r="12" spans="1:7">
      <c r="A12" s="4" t="s">
        <v>93</v>
      </c>
    </row>
    <row r="13" spans="1:7">
      <c r="A13" s="3" t="s">
        <v>404</v>
      </c>
    </row>
    <row r="14" spans="1:7">
      <c r="A14" s="4" t="s">
        <v>405</v>
      </c>
      <c r="E14" s="5" t="n">
        <v>150000000</v>
      </c>
      <c r="G14" s="5" t="n">
        <v>27314288</v>
      </c>
    </row>
    <row r="15" spans="1:7">
      <c r="A15" s="4" t="s">
        <v>406</v>
      </c>
      <c r="E15" s="8" t="n">
        <v>0.001</v>
      </c>
      <c r="G15" s="8" t="n">
        <v>0.001</v>
      </c>
    </row>
    <row r="16" spans="1:7">
      <c r="A16" s="4" t="s">
        <v>409</v>
      </c>
      <c r="E16" s="5" t="n">
        <v>5811671</v>
      </c>
      <c r="G16" s="5" t="n">
        <v>22306801</v>
      </c>
    </row>
    <row r="17" spans="1:7">
      <c r="A17" s="4" t="s">
        <v>410</v>
      </c>
      <c r="E17" s="5" t="n">
        <v>1</v>
      </c>
    </row>
    <row r="18" spans="1:7">
      <c r="A18" s="4" t="s">
        <v>376</v>
      </c>
      <c r="E18" s="5" t="n">
        <v>2</v>
      </c>
    </row>
    <row r="19" spans="1:7">
      <c r="A19" s="4" t="s">
        <v>411</v>
      </c>
      <c r="E19" s="7" t="n">
        <v>0</v>
      </c>
    </row>
    <row r="20" spans="1:7">
      <c r="A20" s="4" t="s">
        <v>412</v>
      </c>
      <c r="E20" s="7" t="n">
        <v>0</v>
      </c>
    </row>
    <row r="21" spans="1:7">
      <c r="A21" s="4" t="s">
        <v>66</v>
      </c>
    </row>
    <row r="22" spans="1:7">
      <c r="A22" s="3" t="s">
        <v>404</v>
      </c>
    </row>
    <row r="23" spans="1:7">
      <c r="A23" s="4" t="s">
        <v>405</v>
      </c>
      <c r="E23" s="5" t="n">
        <v>0</v>
      </c>
      <c r="G23" s="5" t="n">
        <v>26258</v>
      </c>
    </row>
    <row r="24" spans="1:7">
      <c r="A24" s="4" t="s">
        <v>406</v>
      </c>
      <c r="C24" s="8" t="n">
        <v>0.001</v>
      </c>
      <c r="D24" s="8" t="n">
        <v>0.001</v>
      </c>
    </row>
    <row r="25" spans="1:7">
      <c r="A25" s="4" t="s">
        <v>413</v>
      </c>
      <c r="D25" s="5" t="n">
        <v>26258</v>
      </c>
    </row>
    <row r="26" spans="1:7">
      <c r="A26" s="4" t="s">
        <v>102</v>
      </c>
      <c r="C26" s="5" t="n">
        <v>26258</v>
      </c>
    </row>
    <row r="27" spans="1:7">
      <c r="A27" s="4" t="s">
        <v>414</v>
      </c>
    </row>
    <row r="28" spans="1:7">
      <c r="A28" s="3" t="s">
        <v>404</v>
      </c>
    </row>
    <row r="29" spans="1:7">
      <c r="A29" s="4" t="s">
        <v>405</v>
      </c>
      <c r="B29" s="5" t="n">
        <v>150000000</v>
      </c>
    </row>
    <row r="30" spans="1:7">
      <c r="A30" s="4" t="s">
        <v>415</v>
      </c>
    </row>
    <row r="31" spans="1:7">
      <c r="A31" s="3" t="s">
        <v>404</v>
      </c>
    </row>
    <row r="32" spans="1:7">
      <c r="A32" s="4" t="s">
        <v>416</v>
      </c>
      <c r="E32" s="4" t="s">
        <v>417</v>
      </c>
    </row>
    <row r="33" spans="1:7">
      <c r="A33" s="4" t="s">
        <v>418</v>
      </c>
      <c r="E33" s="4" t="s">
        <v>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2</v>
      </c>
    </row>
    <row r="2" spans="1:3">
      <c r="A2" s="4" t="s">
        <v>422</v>
      </c>
    </row>
    <row r="3" spans="1:3">
      <c r="A3" s="3" t="s">
        <v>423</v>
      </c>
    </row>
    <row r="4" spans="1:3">
      <c r="A4" s="4" t="s">
        <v>424</v>
      </c>
      <c r="C4" s="5" t="n">
        <v>2659885</v>
      </c>
    </row>
    <row r="5" spans="1:3">
      <c r="A5" s="4" t="s">
        <v>425</v>
      </c>
      <c r="C5" s="5" t="n">
        <v>0</v>
      </c>
    </row>
    <row r="6" spans="1:3">
      <c r="A6" s="4" t="s">
        <v>426</v>
      </c>
    </row>
    <row r="7" spans="1:3">
      <c r="A7" s="3" t="s">
        <v>423</v>
      </c>
    </row>
    <row r="8" spans="1:3">
      <c r="A8" s="4" t="s">
        <v>425</v>
      </c>
      <c r="B8" s="5" t="n">
        <v>2520247</v>
      </c>
    </row>
    <row r="9" spans="1:3">
      <c r="A9" s="4" t="s">
        <v>427</v>
      </c>
    </row>
    <row r="10" spans="1:3">
      <c r="A10" s="3" t="s">
        <v>423</v>
      </c>
    </row>
    <row r="11" spans="1:3">
      <c r="A11" s="4" t="s">
        <v>424</v>
      </c>
      <c r="B11" s="5" t="n">
        <v>3617968</v>
      </c>
    </row>
    <row r="12" spans="1:3">
      <c r="A12" s="4" t="s">
        <v>425</v>
      </c>
      <c r="B12" s="5" t="n">
        <v>131850</v>
      </c>
    </row>
    <row r="13" spans="1:3">
      <c r="A13" s="4" t="s">
        <v>428</v>
      </c>
      <c r="B13" s="5" t="n">
        <v>3486118</v>
      </c>
    </row>
    <row r="14" spans="1:3">
      <c r="A14" s="4" t="s">
        <v>429</v>
      </c>
    </row>
    <row r="15" spans="1:3">
      <c r="A15" s="3" t="s">
        <v>423</v>
      </c>
    </row>
    <row r="16" spans="1:3">
      <c r="A16" s="4" t="s">
        <v>428</v>
      </c>
      <c r="B16" s="5" t="n">
        <v>348612</v>
      </c>
    </row>
    <row r="17" spans="1:3">
      <c r="A17" s="4" t="s">
        <v>430</v>
      </c>
      <c r="B17" s="4" t="s">
        <v>431</v>
      </c>
    </row>
    <row r="18" spans="1:3">
      <c r="A18" s="4" t="s">
        <v>432</v>
      </c>
      <c r="B18" s="5" t="n">
        <v>697224</v>
      </c>
    </row>
    <row r="19" spans="1:3">
      <c r="A19" s="4" t="s">
        <v>433</v>
      </c>
    </row>
    <row r="20" spans="1:3">
      <c r="A20" s="3" t="s">
        <v>423</v>
      </c>
    </row>
    <row r="21" spans="1:3">
      <c r="A21" s="4" t="s">
        <v>434</v>
      </c>
      <c r="C21" s="4" t="s">
        <v>417</v>
      </c>
    </row>
    <row r="22" spans="1:3">
      <c r="A22" s="4" t="s">
        <v>435</v>
      </c>
      <c r="C22" s="4" t="s">
        <v>436</v>
      </c>
    </row>
    <row r="23" spans="1:3">
      <c r="A23" s="4" t="s">
        <v>437</v>
      </c>
      <c r="C23" s="4" t="s">
        <v>294</v>
      </c>
    </row>
    <row r="24" spans="1:3">
      <c r="A24" s="4" t="s">
        <v>438</v>
      </c>
      <c r="C24" s="4" t="s">
        <v>439</v>
      </c>
    </row>
    <row r="25" spans="1:3">
      <c r="A25" s="4" t="s">
        <v>440</v>
      </c>
    </row>
    <row r="26" spans="1:3">
      <c r="A26" s="3" t="s">
        <v>423</v>
      </c>
    </row>
    <row r="27" spans="1:3">
      <c r="A27" s="4" t="s">
        <v>441</v>
      </c>
      <c r="C27" s="4" t="s">
        <v>294</v>
      </c>
    </row>
    <row r="28" spans="1:3">
      <c r="A28" s="4" t="s">
        <v>442</v>
      </c>
    </row>
    <row r="29" spans="1:3">
      <c r="A29" s="3" t="s">
        <v>423</v>
      </c>
    </row>
    <row r="30" spans="1:3">
      <c r="A30" s="4" t="s">
        <v>443</v>
      </c>
      <c r="C30" s="4" t="s">
        <v>2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444</v>
      </c>
      <c r="B1" s="2" t="s">
        <v>68</v>
      </c>
      <c r="D1" s="2" t="s">
        <v>1</v>
      </c>
    </row>
    <row r="2" spans="1:5">
      <c r="B2" s="2" t="s">
        <v>2</v>
      </c>
      <c r="C2" s="2" t="s">
        <v>69</v>
      </c>
      <c r="D2" s="2" t="s">
        <v>2</v>
      </c>
      <c r="E2" s="2" t="s">
        <v>69</v>
      </c>
    </row>
    <row r="3" spans="1:5">
      <c r="A3" s="4" t="s">
        <v>240</v>
      </c>
    </row>
    <row r="4" spans="1:5">
      <c r="A4" s="3" t="s">
        <v>153</v>
      </c>
    </row>
    <row r="5" spans="1:5">
      <c r="A5" s="4" t="s">
        <v>323</v>
      </c>
      <c r="B5" s="4" t="s">
        <v>445</v>
      </c>
      <c r="C5" s="4" t="s">
        <v>446</v>
      </c>
      <c r="D5" s="4" t="s">
        <v>445</v>
      </c>
      <c r="E5" s="4" t="s">
        <v>446</v>
      </c>
    </row>
    <row r="6" spans="1:5">
      <c r="A6" s="4" t="s">
        <v>447</v>
      </c>
      <c r="B6" s="4" t="s">
        <v>448</v>
      </c>
      <c r="C6" s="4" t="s">
        <v>448</v>
      </c>
      <c r="D6" s="4" t="s">
        <v>448</v>
      </c>
      <c r="E6" s="4" t="s">
        <v>448</v>
      </c>
    </row>
    <row r="7" spans="1:5">
      <c r="A7" s="4" t="s">
        <v>330</v>
      </c>
      <c r="B7" s="4" t="s">
        <v>449</v>
      </c>
      <c r="C7" s="4" t="s">
        <v>379</v>
      </c>
      <c r="D7" s="4" t="s">
        <v>449</v>
      </c>
      <c r="E7" s="4" t="s">
        <v>379</v>
      </c>
    </row>
    <row r="8" spans="1:5">
      <c r="A8" s="4" t="s">
        <v>325</v>
      </c>
      <c r="B8" s="4" t="s">
        <v>450</v>
      </c>
      <c r="C8" s="4" t="s">
        <v>450</v>
      </c>
      <c r="D8" s="4" t="s">
        <v>450</v>
      </c>
      <c r="E8" s="4" t="s">
        <v>450</v>
      </c>
    </row>
    <row r="9" spans="1:5">
      <c r="A9" s="4" t="s">
        <v>243</v>
      </c>
    </row>
    <row r="10" spans="1:5">
      <c r="A10" s="3" t="s">
        <v>153</v>
      </c>
    </row>
    <row r="11" spans="1:5">
      <c r="A11" s="4" t="s">
        <v>323</v>
      </c>
      <c r="C11" s="4" t="s">
        <v>451</v>
      </c>
      <c r="E11" s="4" t="s">
        <v>451</v>
      </c>
    </row>
    <row r="12" spans="1:5">
      <c r="A12" s="4" t="s">
        <v>447</v>
      </c>
      <c r="C12" s="4" t="s">
        <v>294</v>
      </c>
      <c r="E12" s="4" t="s">
        <v>294</v>
      </c>
    </row>
    <row r="13" spans="1:5">
      <c r="A13" s="4" t="s">
        <v>330</v>
      </c>
      <c r="C13" s="4" t="s">
        <v>379</v>
      </c>
      <c r="E13" s="4" t="s">
        <v>379</v>
      </c>
    </row>
    <row r="14" spans="1:5">
      <c r="A14" s="4" t="s">
        <v>325</v>
      </c>
      <c r="C14" s="4" t="s">
        <v>450</v>
      </c>
      <c r="E14" s="4" t="s">
        <v>4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452</v>
      </c>
      <c r="B1" s="2" t="s">
        <v>1</v>
      </c>
      <c r="D1" s="2" t="s">
        <v>337</v>
      </c>
    </row>
    <row r="2" spans="1:4">
      <c r="B2" s="2" t="s">
        <v>2</v>
      </c>
      <c r="C2" s="2" t="s">
        <v>69</v>
      </c>
      <c r="D2" s="2" t="s">
        <v>29</v>
      </c>
    </row>
    <row r="3" spans="1:4">
      <c r="A3" s="3" t="s">
        <v>453</v>
      </c>
    </row>
    <row r="4" spans="1:4">
      <c r="A4" s="4" t="s">
        <v>454</v>
      </c>
      <c r="B4" s="5" t="n">
        <v>2520247</v>
      </c>
    </row>
    <row r="5" spans="1:4">
      <c r="A5" s="4" t="s">
        <v>455</v>
      </c>
      <c r="B5" s="5" t="n">
        <v>1172500</v>
      </c>
    </row>
    <row r="6" spans="1:4">
      <c r="A6" s="4" t="s">
        <v>456</v>
      </c>
      <c r="B6" s="5" t="n">
        <v>-7149</v>
      </c>
    </row>
    <row r="7" spans="1:4">
      <c r="A7" s="4" t="s">
        <v>457</v>
      </c>
      <c r="B7" s="5" t="n">
        <v>-17717</v>
      </c>
    </row>
    <row r="8" spans="1:4">
      <c r="A8" s="4" t="s">
        <v>458</v>
      </c>
      <c r="B8" s="5" t="n">
        <v>3667881</v>
      </c>
      <c r="D8" s="5" t="n">
        <v>2520247</v>
      </c>
    </row>
    <row r="9" spans="1:4">
      <c r="A9" s="4" t="s">
        <v>459</v>
      </c>
      <c r="B9" s="5" t="n">
        <v>648475</v>
      </c>
      <c r="D9" s="5" t="n">
        <v>592416</v>
      </c>
    </row>
    <row r="10" spans="1:4">
      <c r="A10" s="3" t="s">
        <v>460</v>
      </c>
    </row>
    <row r="11" spans="1:4">
      <c r="A11" s="4" t="s">
        <v>461</v>
      </c>
      <c r="B11" s="9" t="n">
        <v>2.72</v>
      </c>
    </row>
    <row r="12" spans="1:4">
      <c r="A12" s="4" t="s">
        <v>462</v>
      </c>
      <c r="B12" s="11" t="n">
        <v>15.06</v>
      </c>
    </row>
    <row r="13" spans="1:4">
      <c r="A13" s="4" t="s">
        <v>463</v>
      </c>
      <c r="B13" s="11" t="n">
        <v>1.75</v>
      </c>
    </row>
    <row r="14" spans="1:4">
      <c r="A14" s="4" t="s">
        <v>464</v>
      </c>
      <c r="B14" s="11" t="n">
        <v>2.62</v>
      </c>
    </row>
    <row r="15" spans="1:4">
      <c r="A15" s="4" t="s">
        <v>465</v>
      </c>
      <c r="B15" s="11" t="n">
        <v>6.66</v>
      </c>
      <c r="D15" s="9" t="n">
        <v>2.72</v>
      </c>
    </row>
    <row r="16" spans="1:4">
      <c r="A16" s="4" t="s">
        <v>466</v>
      </c>
      <c r="B16" s="9" t="n">
        <v>2.35</v>
      </c>
      <c r="D16" s="9" t="n">
        <v>1.84</v>
      </c>
    </row>
    <row r="17" spans="1:4">
      <c r="A17" s="3" t="s">
        <v>467</v>
      </c>
    </row>
    <row r="18" spans="1:4">
      <c r="A18" s="4" t="s">
        <v>468</v>
      </c>
      <c r="B18" s="4" t="s">
        <v>469</v>
      </c>
      <c r="D18" s="4" t="s">
        <v>470</v>
      </c>
    </row>
    <row r="19" spans="1:4">
      <c r="A19" s="4" t="s">
        <v>471</v>
      </c>
      <c r="B19" s="4" t="s">
        <v>472</v>
      </c>
      <c r="D19" s="4" t="s">
        <v>473</v>
      </c>
    </row>
    <row r="20" spans="1:4">
      <c r="A20" s="3" t="s">
        <v>474</v>
      </c>
    </row>
    <row r="21" spans="1:4">
      <c r="A21" s="4" t="s">
        <v>475</v>
      </c>
      <c r="B21" s="7" t="n">
        <v>2808</v>
      </c>
    </row>
    <row r="22" spans="1:4">
      <c r="A22" s="4" t="s">
        <v>476</v>
      </c>
      <c r="B22" s="5" t="n">
        <v>34648</v>
      </c>
      <c r="D22" s="7" t="n">
        <v>2808</v>
      </c>
    </row>
    <row r="23" spans="1:4">
      <c r="A23" s="4" t="s">
        <v>477</v>
      </c>
      <c r="B23" s="5" t="n">
        <v>15143</v>
      </c>
      <c r="D23" s="7" t="n">
        <v>1184</v>
      </c>
    </row>
    <row r="24" spans="1:4">
      <c r="A24" s="4" t="s">
        <v>478</v>
      </c>
      <c r="B24" s="7" t="n">
        <v>830</v>
      </c>
      <c r="C24" s="7" t="n">
        <v>118</v>
      </c>
    </row>
    <row r="25" spans="1:4">
      <c r="A25" s="4" t="s">
        <v>479</v>
      </c>
      <c r="B25"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5</v>
      </c>
      <c r="B1" s="2" t="s">
        <v>68</v>
      </c>
      <c r="D1" s="2" t="s">
        <v>1</v>
      </c>
    </row>
    <row r="2" spans="1:5">
      <c r="B2" s="2" t="s">
        <v>2</v>
      </c>
      <c r="C2" s="2" t="s">
        <v>69</v>
      </c>
      <c r="D2" s="2" t="s">
        <v>2</v>
      </c>
      <c r="E2" s="2" t="s">
        <v>69</v>
      </c>
    </row>
    <row r="3" spans="1:5">
      <c r="A3" s="3" t="s">
        <v>86</v>
      </c>
    </row>
    <row r="4" spans="1:5">
      <c r="A4" s="4" t="s">
        <v>81</v>
      </c>
      <c r="B4" s="7" t="n">
        <v>-6461</v>
      </c>
      <c r="C4" s="7" t="n">
        <v>-4660</v>
      </c>
      <c r="D4" s="7" t="n">
        <v>-16505</v>
      </c>
      <c r="E4" s="7" t="n">
        <v>-8212</v>
      </c>
    </row>
    <row r="5" spans="1:5">
      <c r="A5" s="3" t="s">
        <v>87</v>
      </c>
    </row>
    <row r="6" spans="1:5">
      <c r="A6" s="4" t="s">
        <v>88</v>
      </c>
      <c r="B6" s="5" t="n">
        <v>-139</v>
      </c>
      <c r="C6" s="5" t="n">
        <v>624</v>
      </c>
      <c r="D6" s="5" t="n">
        <v>-986</v>
      </c>
      <c r="E6" s="5" t="n">
        <v>1577</v>
      </c>
    </row>
    <row r="7" spans="1:5">
      <c r="A7" s="4" t="s">
        <v>89</v>
      </c>
      <c r="B7" s="5" t="n">
        <v>-34</v>
      </c>
      <c r="D7" s="5" t="n">
        <v>1</v>
      </c>
    </row>
    <row r="8" spans="1:5">
      <c r="A8" s="4" t="s">
        <v>90</v>
      </c>
      <c r="B8" s="7" t="n">
        <v>-6634</v>
      </c>
      <c r="C8" s="7" t="n">
        <v>-4036</v>
      </c>
      <c r="D8" s="7" t="n">
        <v>-17490</v>
      </c>
      <c r="E8" s="7" t="n">
        <v>-66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80</v>
      </c>
      <c r="B1" s="2" t="s">
        <v>68</v>
      </c>
      <c r="D1" s="2" t="s">
        <v>1</v>
      </c>
    </row>
    <row r="2" spans="1:5">
      <c r="B2" s="2" t="s">
        <v>2</v>
      </c>
      <c r="C2" s="2" t="s">
        <v>69</v>
      </c>
      <c r="D2" s="2" t="s">
        <v>2</v>
      </c>
      <c r="E2" s="2" t="s">
        <v>69</v>
      </c>
    </row>
    <row r="3" spans="1:5">
      <c r="A3" s="3" t="s">
        <v>481</v>
      </c>
    </row>
    <row r="4" spans="1:5">
      <c r="A4" s="4" t="s">
        <v>482</v>
      </c>
      <c r="B4" s="7" t="n">
        <v>742</v>
      </c>
      <c r="C4" s="7" t="n">
        <v>156</v>
      </c>
      <c r="D4" s="7" t="n">
        <v>943</v>
      </c>
      <c r="E4" s="7" t="n">
        <v>201</v>
      </c>
    </row>
    <row r="5" spans="1:5">
      <c r="A5" s="4" t="s">
        <v>483</v>
      </c>
      <c r="B5" s="5" t="n">
        <v>12194</v>
      </c>
      <c r="D5" s="7" t="n">
        <v>12194</v>
      </c>
    </row>
    <row r="6" spans="1:5">
      <c r="A6" s="4" t="s">
        <v>484</v>
      </c>
      <c r="D6" s="4" t="s">
        <v>485</v>
      </c>
    </row>
    <row r="7" spans="1:5">
      <c r="A7" s="4" t="s">
        <v>486</v>
      </c>
    </row>
    <row r="8" spans="1:5">
      <c r="A8" s="3" t="s">
        <v>481</v>
      </c>
    </row>
    <row r="9" spans="1:5">
      <c r="A9" s="4" t="s">
        <v>482</v>
      </c>
      <c r="B9" s="5" t="n">
        <v>390</v>
      </c>
      <c r="C9" s="5" t="n">
        <v>81</v>
      </c>
      <c r="D9" s="7" t="n">
        <v>515</v>
      </c>
      <c r="E9" s="5" t="n">
        <v>102</v>
      </c>
    </row>
    <row r="10" spans="1:5">
      <c r="A10" s="4" t="s">
        <v>487</v>
      </c>
    </row>
    <row r="11" spans="1:5">
      <c r="A11" s="3" t="s">
        <v>481</v>
      </c>
    </row>
    <row r="12" spans="1:5">
      <c r="A12" s="4" t="s">
        <v>482</v>
      </c>
      <c r="B12" s="7" t="n">
        <v>352</v>
      </c>
      <c r="C12" s="7" t="n">
        <v>75</v>
      </c>
      <c r="D12" s="7" t="n">
        <v>428</v>
      </c>
      <c r="E12" s="7" t="n">
        <v>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8</v>
      </c>
      <c r="B1" s="2" t="s">
        <v>68</v>
      </c>
      <c r="D1" s="2" t="s">
        <v>1</v>
      </c>
    </row>
    <row r="2" spans="1:5">
      <c r="B2" s="2" t="s">
        <v>2</v>
      </c>
      <c r="C2" s="2" t="s">
        <v>69</v>
      </c>
      <c r="D2" s="2" t="s">
        <v>2</v>
      </c>
      <c r="E2" s="2" t="s">
        <v>69</v>
      </c>
    </row>
    <row r="3" spans="1:5">
      <c r="A3" s="3" t="s">
        <v>489</v>
      </c>
    </row>
    <row r="4" spans="1:5">
      <c r="A4" s="4" t="s">
        <v>82</v>
      </c>
      <c r="B4" s="7" t="n">
        <v>-6461</v>
      </c>
      <c r="C4" s="7" t="n">
        <v>-4660</v>
      </c>
      <c r="D4" s="7" t="n">
        <v>-16505</v>
      </c>
      <c r="E4" s="7" t="n">
        <v>-8212</v>
      </c>
    </row>
    <row r="5" spans="1:5">
      <c r="A5" s="3" t="s">
        <v>490</v>
      </c>
    </row>
    <row r="6" spans="1:5">
      <c r="A6" s="4" t="s">
        <v>491</v>
      </c>
      <c r="B6" s="5" t="n">
        <v>24574239</v>
      </c>
      <c r="C6" s="5" t="n">
        <v>4978264</v>
      </c>
      <c r="D6" s="5" t="n">
        <v>14831266</v>
      </c>
      <c r="E6" s="5" t="n">
        <v>4975865</v>
      </c>
    </row>
    <row r="7" spans="1:5">
      <c r="A7" s="4" t="s">
        <v>492</v>
      </c>
      <c r="B7" s="9" t="n">
        <v>-0.26</v>
      </c>
      <c r="C7" s="9" t="n">
        <v>-0.9399999999999999</v>
      </c>
      <c r="D7" s="9" t="n">
        <v>-1.11</v>
      </c>
      <c r="E7" s="9" t="n">
        <v>-1.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9</v>
      </c>
    </row>
    <row r="3" spans="1:3">
      <c r="A3" s="3" t="s">
        <v>494</v>
      </c>
    </row>
    <row r="4" spans="1:3">
      <c r="A4" s="4" t="s">
        <v>495</v>
      </c>
      <c r="B4" s="5" t="n">
        <v>4165225</v>
      </c>
      <c r="C4" s="5" t="n">
        <v>21986721</v>
      </c>
    </row>
    <row r="5" spans="1:3">
      <c r="A5" s="4" t="s">
        <v>496</v>
      </c>
    </row>
    <row r="6" spans="1:3">
      <c r="A6" s="3" t="s">
        <v>494</v>
      </c>
    </row>
    <row r="7" spans="1:3">
      <c r="A7" s="4" t="s">
        <v>495</v>
      </c>
      <c r="B7" s="5" t="n">
        <v>3667881</v>
      </c>
      <c r="C7" s="5" t="n">
        <v>2332017</v>
      </c>
    </row>
    <row r="8" spans="1:3">
      <c r="A8" s="4" t="s">
        <v>92</v>
      </c>
    </row>
    <row r="9" spans="1:3">
      <c r="A9" s="3" t="s">
        <v>494</v>
      </c>
    </row>
    <row r="10" spans="1:3">
      <c r="A10" s="4" t="s">
        <v>495</v>
      </c>
      <c r="C10" s="5" t="n">
        <v>19157360</v>
      </c>
    </row>
    <row r="11" spans="1:3">
      <c r="A11" s="4" t="s">
        <v>497</v>
      </c>
    </row>
    <row r="12" spans="1:3">
      <c r="A12" s="3" t="s">
        <v>494</v>
      </c>
    </row>
    <row r="13" spans="1:3">
      <c r="A13" s="4" t="s">
        <v>495</v>
      </c>
      <c r="B13" s="5" t="n">
        <v>497344</v>
      </c>
      <c r="C13" s="5" t="n">
        <v>4973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4"/>
    <col customWidth="1" max="2" min="2" width="3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4"/>
  </cols>
  <sheetData>
    <row r="1" spans="1:10">
      <c r="A1" s="1" t="s">
        <v>498</v>
      </c>
      <c r="B1" s="2" t="s">
        <v>499</v>
      </c>
      <c r="E1" s="2" t="s">
        <v>68</v>
      </c>
      <c r="G1" s="2" t="s">
        <v>1</v>
      </c>
      <c r="I1" s="2" t="s">
        <v>500</v>
      </c>
      <c r="J1" s="2" t="s">
        <v>501</v>
      </c>
    </row>
    <row r="2" spans="1:10">
      <c r="B2" s="2" t="s">
        <v>502</v>
      </c>
      <c r="C2" s="2" t="s">
        <v>503</v>
      </c>
      <c r="D2" s="2" t="s">
        <v>504</v>
      </c>
      <c r="E2" s="2" t="s">
        <v>112</v>
      </c>
      <c r="F2" s="2" t="s">
        <v>262</v>
      </c>
      <c r="G2" s="2" t="s">
        <v>112</v>
      </c>
      <c r="H2" s="2" t="s">
        <v>262</v>
      </c>
      <c r="I2" s="2" t="s">
        <v>505</v>
      </c>
      <c r="J2" s="2" t="s">
        <v>506</v>
      </c>
    </row>
    <row r="3" spans="1:10">
      <c r="A3" s="3" t="s">
        <v>507</v>
      </c>
    </row>
    <row r="4" spans="1:10">
      <c r="A4" s="4" t="s">
        <v>508</v>
      </c>
      <c r="D4" s="4" t="s">
        <v>289</v>
      </c>
    </row>
    <row r="5" spans="1:10">
      <c r="A5" s="4" t="s">
        <v>509</v>
      </c>
      <c r="D5" s="7" t="n">
        <v>7</v>
      </c>
    </row>
    <row r="6" spans="1:10">
      <c r="A6" s="4" t="s">
        <v>510</v>
      </c>
      <c r="C6" s="4" t="s">
        <v>511</v>
      </c>
    </row>
    <row r="7" spans="1:10">
      <c r="A7" s="4" t="s">
        <v>512</v>
      </c>
      <c r="I7" s="7" t="n">
        <v>23</v>
      </c>
      <c r="J7" s="7" t="n">
        <v>31</v>
      </c>
    </row>
    <row r="8" spans="1:10">
      <c r="A8" s="4" t="s">
        <v>513</v>
      </c>
      <c r="B8" s="5" t="n">
        <v>63000</v>
      </c>
    </row>
    <row r="9" spans="1:10">
      <c r="A9" s="4" t="s">
        <v>514</v>
      </c>
      <c r="B9" s="4" t="s">
        <v>515</v>
      </c>
    </row>
    <row r="10" spans="1:10">
      <c r="A10" s="4" t="s">
        <v>516</v>
      </c>
      <c r="B10" s="5" t="n">
        <v>106000</v>
      </c>
      <c r="J10" s="5" t="n">
        <v>106000</v>
      </c>
    </row>
    <row r="11" spans="1:10">
      <c r="A11" s="4" t="s">
        <v>517</v>
      </c>
      <c r="B11" s="4" t="s">
        <v>294</v>
      </c>
      <c r="J11" s="4" t="s">
        <v>294</v>
      </c>
    </row>
    <row r="12" spans="1:10">
      <c r="A12" s="4" t="s">
        <v>518</v>
      </c>
      <c r="B12" s="5" t="n">
        <v>2</v>
      </c>
    </row>
    <row r="13" spans="1:10">
      <c r="A13" s="4" t="s">
        <v>519</v>
      </c>
      <c r="B13" s="4" t="s">
        <v>289</v>
      </c>
      <c r="J13" s="4" t="s">
        <v>289</v>
      </c>
    </row>
    <row r="14" spans="1:10">
      <c r="A14" s="4" t="s">
        <v>520</v>
      </c>
      <c r="B14" s="7" t="n">
        <v>2373</v>
      </c>
    </row>
    <row r="15" spans="1:10">
      <c r="A15" s="4" t="s">
        <v>521</v>
      </c>
      <c r="B15" s="4" t="s">
        <v>522</v>
      </c>
      <c r="J15" s="4" t="s">
        <v>522</v>
      </c>
    </row>
    <row r="16" spans="1:10">
      <c r="A16" s="4" t="s">
        <v>523</v>
      </c>
      <c r="E16" s="7" t="n">
        <v>33</v>
      </c>
      <c r="F16" s="7" t="n">
        <v>21</v>
      </c>
      <c r="G16" s="7" t="n">
        <v>55</v>
      </c>
      <c r="H16" s="7" t="n">
        <v>42</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12</v>
      </c>
    </row>
    <row r="2" spans="1:2">
      <c r="A2" s="3" t="s">
        <v>525</v>
      </c>
    </row>
    <row r="3" spans="1:2">
      <c r="A3" s="4" t="s">
        <v>526</v>
      </c>
      <c r="B3" s="7" t="n">
        <v>240</v>
      </c>
    </row>
    <row r="4" spans="1:2">
      <c r="A4" s="5" t="n">
        <v>2020</v>
      </c>
      <c r="B4" s="5" t="n">
        <v>1469</v>
      </c>
    </row>
    <row r="5" spans="1:2">
      <c r="A5" s="5" t="n">
        <v>2021</v>
      </c>
      <c r="B5" s="5" t="n">
        <v>2883</v>
      </c>
    </row>
    <row r="6" spans="1:2">
      <c r="A6" s="4" t="s">
        <v>94</v>
      </c>
      <c r="B6" s="7" t="n">
        <v>4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159</v>
      </c>
    </row>
    <row r="3" spans="1:3">
      <c r="A3" s="4" t="s">
        <v>528</v>
      </c>
      <c r="B3" s="7" t="n">
        <v>3283</v>
      </c>
      <c r="C3" s="7" t="n">
        <v>29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9</v>
      </c>
      <c r="B1" s="2" t="s">
        <v>68</v>
      </c>
      <c r="D1" s="2" t="s">
        <v>1</v>
      </c>
    </row>
    <row r="2" spans="1:5">
      <c r="B2" s="2" t="s">
        <v>2</v>
      </c>
      <c r="C2" s="2" t="s">
        <v>69</v>
      </c>
      <c r="D2" s="2" t="s">
        <v>2</v>
      </c>
      <c r="E2" s="2" t="s">
        <v>69</v>
      </c>
    </row>
    <row r="3" spans="1:5">
      <c r="A3" s="4" t="s">
        <v>530</v>
      </c>
    </row>
    <row r="4" spans="1:5">
      <c r="A4" s="3" t="s">
        <v>161</v>
      </c>
    </row>
    <row r="5" spans="1:5">
      <c r="A5" s="4" t="s">
        <v>531</v>
      </c>
      <c r="B5" s="7" t="n">
        <v>33</v>
      </c>
      <c r="C5" s="7" t="n">
        <v>9</v>
      </c>
      <c r="D5" s="7" t="n">
        <v>55</v>
      </c>
      <c r="E5" s="7" t="n">
        <v>22</v>
      </c>
    </row>
    <row r="6" spans="1:5">
      <c r="A6" s="4" t="s">
        <v>532</v>
      </c>
    </row>
    <row r="7" spans="1:5">
      <c r="A7" s="3" t="s">
        <v>161</v>
      </c>
    </row>
    <row r="8" spans="1:5">
      <c r="A8" s="4" t="s">
        <v>533</v>
      </c>
      <c r="D8" s="4" t="s">
        <v>5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25"/>
    <col customWidth="1" max="3" min="3" width="21"/>
  </cols>
  <sheetData>
    <row r="1" spans="1:3">
      <c r="A1" s="1" t="s">
        <v>535</v>
      </c>
      <c r="B1" s="2" t="s">
        <v>1</v>
      </c>
    </row>
    <row r="2" spans="1:3">
      <c r="B2" s="2" t="s">
        <v>536</v>
      </c>
      <c r="C2" s="2" t="s">
        <v>318</v>
      </c>
    </row>
    <row r="3" spans="1:3">
      <c r="A3" s="3" t="s">
        <v>163</v>
      </c>
    </row>
    <row r="4" spans="1:3">
      <c r="A4" s="4" t="s">
        <v>537</v>
      </c>
      <c r="B4" s="5" t="n">
        <v>2</v>
      </c>
    </row>
    <row r="5" spans="1:3">
      <c r="A5" s="4" t="s">
        <v>538</v>
      </c>
      <c r="B5" s="7" t="n">
        <v>420</v>
      </c>
      <c r="C5" s="7" t="n">
        <v>370</v>
      </c>
    </row>
    <row r="6" spans="1:3">
      <c r="A6" s="4" t="s">
        <v>539</v>
      </c>
    </row>
    <row r="7" spans="1:3">
      <c r="A7" s="3" t="s">
        <v>163</v>
      </c>
    </row>
    <row r="8" spans="1:3">
      <c r="A8" s="4" t="s">
        <v>538</v>
      </c>
      <c r="B8" s="5" t="n">
        <v>15</v>
      </c>
      <c r="C8" s="5" t="n">
        <v>20</v>
      </c>
    </row>
    <row r="9" spans="1:3">
      <c r="A9" s="4" t="s">
        <v>540</v>
      </c>
    </row>
    <row r="10" spans="1:3">
      <c r="A10" s="3" t="s">
        <v>163</v>
      </c>
    </row>
    <row r="11" spans="1:3">
      <c r="A11" s="4" t="s">
        <v>538</v>
      </c>
      <c r="B11" s="7" t="n">
        <v>405</v>
      </c>
      <c r="C11" s="7" t="n">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59"/>
    <col customWidth="1" max="3" min="3" width="13"/>
    <col customWidth="1" max="4" min="4" width="27"/>
    <col customWidth="1" max="5" min="5" width="20"/>
    <col customWidth="1" max="6" min="6" width="37"/>
    <col customWidth="1" max="7" min="7" width="11"/>
  </cols>
  <sheetData>
    <row r="1" spans="1:7">
      <c r="A1" s="1" t="s">
        <v>91</v>
      </c>
      <c r="B1" s="2" t="s">
        <v>92</v>
      </c>
      <c r="C1" s="2" t="s">
        <v>93</v>
      </c>
      <c r="D1" s="2" t="s">
        <v>52</v>
      </c>
      <c r="E1" s="2" t="s">
        <v>53</v>
      </c>
      <c r="F1" s="2" t="s">
        <v>54</v>
      </c>
      <c r="G1" s="2" t="s">
        <v>94</v>
      </c>
    </row>
    <row r="2" spans="1:7">
      <c r="A2" s="4" t="s">
        <v>95</v>
      </c>
      <c r="B2" s="7" t="n">
        <v>86361</v>
      </c>
      <c r="G2" s="7" t="n">
        <v>86361</v>
      </c>
    </row>
    <row r="3" spans="1:7">
      <c r="A3" s="4" t="s">
        <v>96</v>
      </c>
      <c r="B3" s="5" t="n">
        <v>1925968</v>
      </c>
      <c r="G3" s="5" t="n">
        <v>1925968</v>
      </c>
    </row>
    <row r="4" spans="1:7">
      <c r="A4" s="4" t="s">
        <v>97</v>
      </c>
      <c r="G4" s="5" t="n">
        <v>0</v>
      </c>
    </row>
    <row r="5" spans="1:7">
      <c r="A5" s="4" t="s">
        <v>95</v>
      </c>
      <c r="C5" s="7" t="n">
        <v>5</v>
      </c>
      <c r="D5" s="7" t="n">
        <v>1097</v>
      </c>
      <c r="E5" s="7" t="n">
        <v>-28932</v>
      </c>
      <c r="F5" s="7" t="n">
        <v>-238</v>
      </c>
      <c r="G5" s="7" t="n">
        <v>-28068</v>
      </c>
    </row>
    <row r="6" spans="1:7">
      <c r="A6" s="4" t="s">
        <v>96</v>
      </c>
      <c r="C6" s="5" t="n">
        <v>5007485</v>
      </c>
    </row>
    <row r="7" spans="1:7">
      <c r="A7" s="3" t="s">
        <v>98</v>
      </c>
    </row>
    <row r="8" spans="1:7">
      <c r="A8" s="4" t="s">
        <v>99</v>
      </c>
      <c r="B8" s="7" t="n">
        <v>-86361</v>
      </c>
      <c r="C8" s="7" t="n">
        <v>19</v>
      </c>
      <c r="D8" s="5" t="n">
        <v>86342</v>
      </c>
      <c r="G8" s="5" t="n">
        <v>86361</v>
      </c>
    </row>
    <row r="9" spans="1:7">
      <c r="A9" s="4" t="s">
        <v>100</v>
      </c>
      <c r="B9" s="5" t="n">
        <v>-1925968</v>
      </c>
      <c r="C9" s="5" t="n">
        <v>19157360</v>
      </c>
    </row>
    <row r="10" spans="1:7">
      <c r="A10" s="4" t="s">
        <v>101</v>
      </c>
      <c r="D10" s="5" t="n">
        <v>7094</v>
      </c>
      <c r="G10" s="5" t="n">
        <v>7094</v>
      </c>
    </row>
    <row r="11" spans="1:7">
      <c r="A11" s="4" t="s">
        <v>102</v>
      </c>
      <c r="C11" s="5" t="n">
        <v>-26258</v>
      </c>
    </row>
    <row r="12" spans="1:7">
      <c r="A12" s="4" t="s">
        <v>103</v>
      </c>
      <c r="C12" s="7" t="n">
        <v>7</v>
      </c>
      <c r="D12" s="5" t="n">
        <v>101177</v>
      </c>
      <c r="G12" s="5" t="n">
        <v>101184</v>
      </c>
    </row>
    <row r="13" spans="1:7">
      <c r="A13" s="4" t="s">
        <v>104</v>
      </c>
      <c r="C13" s="5" t="n">
        <v>7407936</v>
      </c>
    </row>
    <row r="14" spans="1:7">
      <c r="A14" s="4" t="s">
        <v>105</v>
      </c>
      <c r="D14" s="5" t="n">
        <v>943</v>
      </c>
      <c r="G14" s="5" t="n">
        <v>943</v>
      </c>
    </row>
    <row r="15" spans="1:7">
      <c r="A15" s="4" t="s">
        <v>106</v>
      </c>
      <c r="C15" s="7" t="n">
        <v>1</v>
      </c>
      <c r="D15" s="5" t="n">
        <v>11</v>
      </c>
      <c r="G15" s="7" t="n">
        <v>12</v>
      </c>
    </row>
    <row r="16" spans="1:7">
      <c r="A16" s="4" t="s">
        <v>107</v>
      </c>
      <c r="C16" s="5" t="n">
        <v>7149</v>
      </c>
      <c r="G16" s="5" t="n">
        <v>7149</v>
      </c>
    </row>
    <row r="17" spans="1:7">
      <c r="A17" s="4" t="s">
        <v>108</v>
      </c>
      <c r="F17" s="5" t="n">
        <v>1</v>
      </c>
      <c r="G17" s="7" t="n">
        <v>1</v>
      </c>
    </row>
    <row r="18" spans="1:7">
      <c r="A18" s="4" t="s">
        <v>109</v>
      </c>
      <c r="F18" s="5" t="n">
        <v>-986</v>
      </c>
      <c r="G18" s="5" t="n">
        <v>-986</v>
      </c>
    </row>
    <row r="19" spans="1:7">
      <c r="A19" s="4" t="s">
        <v>81</v>
      </c>
      <c r="E19" s="5" t="n">
        <v>-16505</v>
      </c>
      <c r="G19" s="5" t="n">
        <v>-16505</v>
      </c>
    </row>
    <row r="20" spans="1:7">
      <c r="A20" s="4" t="s">
        <v>110</v>
      </c>
      <c r="C20" s="7" t="n">
        <v>32</v>
      </c>
      <c r="D20" s="7" t="n">
        <v>196664</v>
      </c>
      <c r="E20" s="7" t="n">
        <v>-45437</v>
      </c>
      <c r="F20" s="7" t="n">
        <v>-1223</v>
      </c>
      <c r="G20" s="7" t="n">
        <v>150036</v>
      </c>
    </row>
    <row r="21" spans="1:7">
      <c r="A21" s="4" t="s">
        <v>97</v>
      </c>
      <c r="C21" s="5" t="n">
        <v>315536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v>
      </c>
    </row>
    <row r="2" spans="1:2">
      <c r="B2" s="2" t="s">
        <v>112</v>
      </c>
    </row>
    <row r="3" spans="1:2">
      <c r="A3" s="4" t="s">
        <v>113</v>
      </c>
      <c r="B3" s="7" t="n">
        <v>2157</v>
      </c>
    </row>
    <row r="4" spans="1:2">
      <c r="A4" s="4" t="s">
        <v>93</v>
      </c>
    </row>
    <row r="5" spans="1:2">
      <c r="A5" s="4" t="s">
        <v>113</v>
      </c>
      <c r="B5" s="7" t="n">
        <v>99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81</v>
      </c>
      <c r="B4" s="7" t="n">
        <v>-16505</v>
      </c>
      <c r="C4" s="7" t="n">
        <v>-8212</v>
      </c>
    </row>
    <row r="5" spans="1:3">
      <c r="A5" s="3" t="s">
        <v>116</v>
      </c>
    </row>
    <row r="6" spans="1:3">
      <c r="A6" s="4" t="s">
        <v>105</v>
      </c>
      <c r="B6" s="5" t="n">
        <v>943</v>
      </c>
      <c r="C6" s="5" t="n">
        <v>201</v>
      </c>
    </row>
    <row r="7" spans="1:3">
      <c r="A7" s="4" t="s">
        <v>117</v>
      </c>
      <c r="B7" s="5" t="n">
        <v>69</v>
      </c>
      <c r="C7" s="5" t="n">
        <v>50</v>
      </c>
    </row>
    <row r="8" spans="1:3">
      <c r="A8" s="4" t="s">
        <v>78</v>
      </c>
      <c r="B8" s="5" t="n">
        <v>5452</v>
      </c>
      <c r="C8" s="5" t="n">
        <v>578</v>
      </c>
    </row>
    <row r="9" spans="1:3">
      <c r="A9" s="4" t="s">
        <v>118</v>
      </c>
      <c r="B9" s="5" t="n">
        <v>-544</v>
      </c>
    </row>
    <row r="10" spans="1:3">
      <c r="A10" s="3" t="s">
        <v>119</v>
      </c>
    </row>
    <row r="11" spans="1:3">
      <c r="A11" s="4" t="s">
        <v>33</v>
      </c>
      <c r="B11" s="5" t="n">
        <v>-344</v>
      </c>
      <c r="C11" s="5" t="n">
        <v>-1113</v>
      </c>
    </row>
    <row r="12" spans="1:3">
      <c r="A12" s="4" t="s">
        <v>34</v>
      </c>
      <c r="B12" s="5" t="n">
        <v>-1034</v>
      </c>
      <c r="C12" s="5" t="n">
        <v>-1027</v>
      </c>
    </row>
    <row r="13" spans="1:3">
      <c r="A13" s="4" t="s">
        <v>41</v>
      </c>
      <c r="B13" s="5" t="n">
        <v>150</v>
      </c>
      <c r="C13" s="5" t="n">
        <v>577</v>
      </c>
    </row>
    <row r="14" spans="1:3">
      <c r="A14" s="4" t="s">
        <v>42</v>
      </c>
      <c r="B14" s="5" t="n">
        <v>-1417</v>
      </c>
      <c r="C14" s="5" t="n">
        <v>-128</v>
      </c>
    </row>
    <row r="15" spans="1:3">
      <c r="A15" s="4" t="s">
        <v>120</v>
      </c>
      <c r="B15" s="5" t="n">
        <v>-12</v>
      </c>
      <c r="C15" s="5" t="n">
        <v>-12</v>
      </c>
    </row>
    <row r="16" spans="1:3">
      <c r="A16" s="4" t="s">
        <v>121</v>
      </c>
      <c r="B16" s="5" t="n">
        <v>-13242</v>
      </c>
      <c r="C16" s="5" t="n">
        <v>-9086</v>
      </c>
    </row>
    <row r="17" spans="1:3">
      <c r="A17" s="3" t="s">
        <v>122</v>
      </c>
    </row>
    <row r="18" spans="1:3">
      <c r="A18" s="4" t="s">
        <v>123</v>
      </c>
      <c r="B18" s="5" t="n">
        <v>-119</v>
      </c>
      <c r="C18" s="5" t="n">
        <v>-134</v>
      </c>
    </row>
    <row r="19" spans="1:3">
      <c r="A19" s="4" t="s">
        <v>124</v>
      </c>
      <c r="B19" s="5" t="n">
        <v>-110850</v>
      </c>
    </row>
    <row r="20" spans="1:3">
      <c r="A20" s="4" t="s">
        <v>125</v>
      </c>
      <c r="B20" s="5" t="n">
        <v>30750</v>
      </c>
    </row>
    <row r="21" spans="1:3">
      <c r="A21" s="4" t="s">
        <v>126</v>
      </c>
      <c r="B21" s="5" t="n">
        <v>-80219</v>
      </c>
      <c r="C21" s="5" t="n">
        <v>-134</v>
      </c>
    </row>
    <row r="22" spans="1:3">
      <c r="A22" s="3" t="s">
        <v>127</v>
      </c>
    </row>
    <row r="23" spans="1:3">
      <c r="A23" s="4" t="s">
        <v>128</v>
      </c>
      <c r="C23" s="5" t="n">
        <v>54752</v>
      </c>
    </row>
    <row r="24" spans="1:3">
      <c r="A24" s="4" t="s">
        <v>129</v>
      </c>
      <c r="B24" s="5" t="n">
        <v>103341</v>
      </c>
    </row>
    <row r="25" spans="1:3">
      <c r="A25" s="4" t="s">
        <v>130</v>
      </c>
      <c r="B25" s="5" t="n">
        <v>-2157</v>
      </c>
    </row>
    <row r="26" spans="1:3">
      <c r="A26" s="4" t="s">
        <v>106</v>
      </c>
      <c r="B26" s="5" t="n">
        <v>12</v>
      </c>
    </row>
    <row r="27" spans="1:3">
      <c r="A27" s="4" t="s">
        <v>131</v>
      </c>
      <c r="B27" s="5" t="n">
        <v>101196</v>
      </c>
      <c r="C27" s="5" t="n">
        <v>54752</v>
      </c>
    </row>
    <row r="28" spans="1:3">
      <c r="A28" s="4" t="s">
        <v>132</v>
      </c>
      <c r="B28" s="5" t="n">
        <v>-928</v>
      </c>
      <c r="C28" s="5" t="n">
        <v>1492</v>
      </c>
    </row>
    <row r="29" spans="1:3">
      <c r="A29" s="4" t="s">
        <v>133</v>
      </c>
      <c r="B29" s="5" t="n">
        <v>6807</v>
      </c>
      <c r="C29" s="5" t="n">
        <v>47024</v>
      </c>
    </row>
    <row r="30" spans="1:3">
      <c r="A30" s="4" t="s">
        <v>134</v>
      </c>
      <c r="B30" s="5" t="n">
        <v>17661</v>
      </c>
      <c r="C30" s="5" t="n">
        <v>20669</v>
      </c>
    </row>
    <row r="31" spans="1:3">
      <c r="A31" s="4" t="s">
        <v>135</v>
      </c>
      <c r="B31" s="5" t="n">
        <v>24468</v>
      </c>
      <c r="C31" s="7" t="n">
        <v>67693</v>
      </c>
    </row>
    <row r="32" spans="1:3">
      <c r="A32" s="3" t="s">
        <v>136</v>
      </c>
    </row>
    <row r="33" spans="1:3">
      <c r="A33" s="4" t="s">
        <v>101</v>
      </c>
      <c r="B33" s="5" t="n">
        <v>86361</v>
      </c>
    </row>
    <row r="34" spans="1:3">
      <c r="A34" s="4" t="s">
        <v>137</v>
      </c>
      <c r="B34" s="7" t="n">
        <v>7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4:42Z</dcterms:created>
  <dcterms:modified xmlns:dcterms="http://purl.org/dc/terms/" xmlns:xsi="http://www.w3.org/2001/XMLSchema-instance" xsi:type="dcterms:W3CDTF">2018-11-14T16:04:42Z</dcterms:modified>
</cp:coreProperties>
</file>